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Operations" sheetId="8" r:id="rId8"/>
    <s:sheet name="Basis of Presentation and Summa" sheetId="9" r:id="rId9"/>
    <s:sheet name="Discontinued Operations" sheetId="10" r:id="rId10"/>
    <s:sheet name="Inventories" sheetId="11" r:id="rId11"/>
    <s:sheet name="Property and Equipment" sheetId="12" r:id="rId12"/>
    <s:sheet name="Debt" sheetId="13" r:id="rId13"/>
    <s:sheet name="Income Taxes" sheetId="14" r:id="rId14"/>
    <s:sheet name="Stockholders' Equity" sheetId="15" r:id="rId15"/>
    <s:sheet name="Related Party Transactions" sheetId="16" r:id="rId16"/>
    <s:sheet name="Commitments and Contingencies" sheetId="17" r:id="rId17"/>
    <s:sheet name="Basis of Presentation and Sum18" sheetId="18" r:id="rId18"/>
    <s:sheet name="Basis of Presentation and Sum19" sheetId="19" r:id="rId19"/>
    <s:sheet name="Discontinued Operations (Tables" sheetId="20" r:id="rId20"/>
    <s:sheet name="Inventories (Tables)" sheetId="21" r:id="rId21"/>
    <s:sheet name="Property and Equipment (Tables)" sheetId="22" r:id="rId22"/>
    <s:sheet name="Debt (Tables)" sheetId="23" r:id="rId23"/>
    <s:sheet name="Income Taxes (Tables)" sheetId="24" r:id="rId24"/>
    <s:sheet name="Stockholders' Equity (Tables)" sheetId="25" r:id="rId25"/>
    <s:sheet name="Basis of Presentation and Sum26" sheetId="26" r:id="rId26"/>
    <s:sheet name="Basis of Presentation and Sum27" sheetId="27" r:id="rId27"/>
    <s:sheet name="Basis of Presentation and Sum28" sheetId="28" r:id="rId28"/>
    <s:sheet name="Discontinued Operations - Narra" sheetId="29" r:id="rId29"/>
    <s:sheet name="Discontinued Operations - Compo" sheetId="30" r:id="rId30"/>
    <s:sheet name="Discontinued Operations - Com31" sheetId="31" r:id="rId31"/>
    <s:sheet name="Discontinued Operations - Incom" sheetId="32" r:id="rId32"/>
    <s:sheet name="Inventories (Details)" sheetId="33" r:id="rId33"/>
    <s:sheet name="Property and Equipment (Details" sheetId="34" r:id="rId34"/>
    <s:sheet name="Debt - Narrative (Details)" sheetId="35" r:id="rId35"/>
    <s:sheet name="Debt - Summary of Debt Componen" sheetId="36" r:id="rId36"/>
    <s:sheet name="Income Taxes - Schedule of Bene" sheetId="37" r:id="rId37"/>
    <s:sheet name="Income Taxes - Narrative (Detai" sheetId="38" r:id="rId38"/>
    <s:sheet name="Stockholders' Equity - Common S" sheetId="39" r:id="rId39"/>
    <s:sheet name="Stockholders' Equity - Warrants" sheetId="40" r:id="rId40"/>
    <s:sheet name="Stockholders' Equity - Stock-Ba" sheetId="41" r:id="rId41"/>
    <s:sheet name="Stockholders' Equity - Stock Op" sheetId="42" r:id="rId42"/>
    <s:sheet name="Stockholders' Equity - Restrict" sheetId="43" r:id="rId43"/>
    <s:sheet name="Related Party Transactions - Na" sheetId="44" r:id="rId44"/>
    <s:sheet name="Commitments and Contingencies -" sheetId="45" r:id="rId45"/>
  </s:sheets>
  <s:definedNames/>
  <s:calcPr calcId="124519" calcMode="auto" fullCalcOnLoad="1"/>
</s:workbook>
</file>

<file path=xl/sharedStrings.xml><?xml version="1.0" encoding="utf-8"?>
<sst xmlns="http://schemas.openxmlformats.org/spreadsheetml/2006/main" uniqueCount="462">
  <si>
    <t>Document And Entity Information - shares</t>
  </si>
  <si>
    <t>9 Months Ended</t>
  </si>
  <si>
    <t>Sep. 30, 2015</t>
  </si>
  <si>
    <t>Nov. 02, 2015</t>
  </si>
  <si>
    <t>Document and Entity Information [Abstract]</t>
  </si>
  <si>
    <t>Entity Registrant Name</t>
  </si>
  <si>
    <t>ENERGY FOCUS, INC/DE</t>
  </si>
  <si>
    <t>Entity Central Index Key</t>
  </si>
  <si>
    <t>Current Fiscal Year End Date</t>
  </si>
  <si>
    <t>--12-31</t>
  </si>
  <si>
    <t>Entity Filer Category</t>
  </si>
  <si>
    <t>Smaller Reporting Company</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 USD ($) $ in Thousands</t>
  </si>
  <si>
    <t>Dec. 31, 2014</t>
  </si>
  <si>
    <t>Current assets:</t>
  </si>
  <si>
    <t>Cash and cash equivalents</t>
  </si>
  <si>
    <t>Trade accounts receivable less allowances of $236 and $307, respectively</t>
  </si>
  <si>
    <t>Inventories, net</t>
  </si>
  <si>
    <t>Prepaid and other current assets</t>
  </si>
  <si>
    <t>Current assets of discontinued operations</t>
  </si>
  <si>
    <t>Total current assets</t>
  </si>
  <si>
    <t>Property and equipment, net</t>
  </si>
  <si>
    <t>Other assets</t>
  </si>
  <si>
    <t>Non-current assets of discontinued operations</t>
  </si>
  <si>
    <t>Total assets</t>
  </si>
  <si>
    <t>Current liabilities:</t>
  </si>
  <si>
    <t>Accounts payable</t>
  </si>
  <si>
    <t>Accrued liabilities</t>
  </si>
  <si>
    <t>Accrued federal and state income taxes</t>
  </si>
  <si>
    <t>Accrued sales and bonus incentives</t>
  </si>
  <si>
    <t>Accrued warranty reserve</t>
  </si>
  <si>
    <t>Deferred revenue</t>
  </si>
  <si>
    <t>Credit line borrowings</t>
  </si>
  <si>
    <t>Current liabilities of discontinued operations</t>
  </si>
  <si>
    <t>Total current liabilities</t>
  </si>
  <si>
    <t>Other liabilities</t>
  </si>
  <si>
    <t>Long-term debt</t>
  </si>
  <si>
    <t>Total liabilities</t>
  </si>
  <si>
    <t>STOCKHOLDERS' EQUITY</t>
  </si>
  <si>
    <t>Preferred stock, par value $0.0001 per share: Authorized: 2,000,000 shares in 2015 and 2014, Issued and outstanding: no shares in 2015 and 2014</t>
  </si>
  <si>
    <t>Common stock, par value $0.0001 per share: Authorized: 30,000,000 shares in 2015 and 15,000,000 in 2014. Issued and outstanding: 11,626,810 at September 30, 2015 and 9,423,975 at December 31, 2014</t>
  </si>
  <si>
    <t>Additional paid-in capital</t>
  </si>
  <si>
    <t>Accumulated other comprehensive income</t>
  </si>
  <si>
    <t>Accumulated deficit</t>
  </si>
  <si>
    <t>Total stockholders' equity</t>
  </si>
  <si>
    <t>Total liabilities and stockholders' equity</t>
  </si>
  <si>
    <t>Condensed Consolidated Balance Sheets (Parentheticals) - USD ($) $ in Thousands</t>
  </si>
  <si>
    <t>Statement of Financial Position [Abstract]</t>
  </si>
  <si>
    <t>Trade accounts receivable, allowanc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Sep. 30, 2014</t>
  </si>
  <si>
    <t>Income Statement [Abstract]</t>
  </si>
  <si>
    <t>Net sales</t>
  </si>
  <si>
    <t>Cost of sales</t>
  </si>
  <si>
    <t>Gross profit</t>
  </si>
  <si>
    <t>Operating expenses:</t>
  </si>
  <si>
    <t>Product development</t>
  </si>
  <si>
    <t>Selling, general, and administrative</t>
  </si>
  <si>
    <t>Total operating expenses</t>
  </si>
  <si>
    <t>Operating income (loss)</t>
  </si>
  <si>
    <t>Other expenses (income):</t>
  </si>
  <si>
    <t>Interest expense</t>
  </si>
  <si>
    <t>Other (income) expenses</t>
  </si>
  <si>
    <t>Income (loss) from continuing operations before income taxes</t>
  </si>
  <si>
    <t>(Benefit from) provision for income taxes</t>
  </si>
  <si>
    <t>Income (loss) from continuing operations</t>
  </si>
  <si>
    <t>Discontinued operations:</t>
  </si>
  <si>
    <t>Loss from discontinued operations</t>
  </si>
  <si>
    <t>Loss on disposal of discontinued operations</t>
  </si>
  <si>
    <t>Loss from discontinued operations before income taxes</t>
  </si>
  <si>
    <t>Benefit from income taxes</t>
  </si>
  <si>
    <t>Net income (loss)</t>
  </si>
  <si>
    <t>Net income (loss) per share - basic:</t>
  </si>
  <si>
    <t>From continuing operations (in dollars per share)</t>
  </si>
  <si>
    <t>From discontinued operations (in dollars per share)</t>
  </si>
  <si>
    <t>Net income (loss) per share - basic (in dollars per share)</t>
  </si>
  <si>
    <t>Net income (loss) per share - diluted:</t>
  </si>
  <si>
    <t>Net income (loss) per share - diluted (in dollars per share)</t>
  </si>
  <si>
    <t>Weighted average shares used in computing net income (loss) per share:</t>
  </si>
  <si>
    <t>Basic (in shares)</t>
  </si>
  <si>
    <t>Diluted (in shares)</t>
  </si>
  <si>
    <t>Condensed Consolidated Statements of Comprehensive Income (Loss) - USD ($) $ in Thousands</t>
  </si>
  <si>
    <t>Statement of Comprehensive Income [Abstract]</t>
  </si>
  <si>
    <t>Other comprehensive (loss) income:</t>
  </si>
  <si>
    <t>Foreign currency translation adjustments</t>
  </si>
  <si>
    <t>Reclassification adjustment for foreign currency translation adjustments</t>
  </si>
  <si>
    <t>Comprehensive income (loss)</t>
  </si>
  <si>
    <t>Condensed Consolidated Statements of Changes in Stockholders' Equity - 9 months ended Sep. 30, 2015 - USD ($) shares in Thousands, $ in Thousands</t>
  </si>
  <si>
    <t>Total</t>
  </si>
  <si>
    <t>Common Stock [Member]</t>
  </si>
  <si>
    <t>Additional Paid-in Capital [Member]</t>
  </si>
  <si>
    <t>Accumulated Other Comprehensive Income [Member]</t>
  </si>
  <si>
    <t>Accumulated Deficit (Earnings) [Member]</t>
  </si>
  <si>
    <t>Balance at the beginning of the period at Dec. 31, 2014</t>
  </si>
  <si>
    <t>Balance at the beginning of the period (in shares) at Dec. 31, 2014</t>
  </si>
  <si>
    <t>Issuance of common stock under employee stock option and stock purchase plans</t>
  </si>
  <si>
    <t>Issuance of common stock under employee stock option and stock purchase plans (in shares)</t>
  </si>
  <si>
    <t>Issuance of common stock under registered follow-on offering, net</t>
  </si>
  <si>
    <t>Issuance of common stock under registered follow-on offering, net (in shares)</t>
  </si>
  <si>
    <t>Stock-based compensation</t>
  </si>
  <si>
    <t>Issuance of common stock upon the exercise of warrants</t>
  </si>
  <si>
    <t>Issuance of common stock upon the exercise of warrants (in shares)</t>
  </si>
  <si>
    <t>Foreign currency translation adjustment</t>
  </si>
  <si>
    <t>Balance at the end of the period at Sep. 30, 2015</t>
  </si>
  <si>
    <t>Balance at the end of the period (in shares) at Sep. 30, 2015</t>
  </si>
  <si>
    <t>Condensed Consolidated Statements of Cash Flows - USD ($) $ in Thousands</t>
  </si>
  <si>
    <t>Cash flows from operating activities:</t>
  </si>
  <si>
    <t>Adjustments to reconcile net income (loss) to net cash provided by (used in) operating activities:</t>
  </si>
  <si>
    <t>Depreciation</t>
  </si>
  <si>
    <t>Provision for doubtful accounts receivable</t>
  </si>
  <si>
    <t>Amortization of discounts on long-term borrowings and acquisition related liabilities</t>
  </si>
  <si>
    <t>Amortization of loan origination fees</t>
  </si>
  <si>
    <t>Loss (gain) on dispositions of property and equipment</t>
  </si>
  <si>
    <t>Changes in operating assets and liabilities:</t>
  </si>
  <si>
    <t>Trade accounts receivable, inventories, and other assets</t>
  </si>
  <si>
    <t>Accounts payable, accrued liabilities, accrued federal and state income taxes, and accrued warranty reserve</t>
  </si>
  <si>
    <t>Total adjustments</t>
  </si>
  <si>
    <t>Net cash provided by (used in) operating activities</t>
  </si>
  <si>
    <t>Cash flows from investing activities:</t>
  </si>
  <si>
    <t>Acquisitions of property and equipment</t>
  </si>
  <si>
    <t>Proceeds from the sale of property and equipment</t>
  </si>
  <si>
    <t>Net cash used in investing activities</t>
  </si>
  <si>
    <t>Cash flows from financing activities:</t>
  </si>
  <si>
    <t>Proceeds from warrants exercised</t>
  </si>
  <si>
    <t>Proceeds from issuances of common stock, net</t>
  </si>
  <si>
    <t>Proceeds from exercises of stock options and employee stock purchase plan purchases</t>
  </si>
  <si>
    <t>Payments on other borrowings</t>
  </si>
  <si>
    <t>Net (repayments) proceeds on credit line borrowings</t>
  </si>
  <si>
    <t>Net cash provided by financing activities</t>
  </si>
  <si>
    <t>Net cash provided by continuing operations</t>
  </si>
  <si>
    <t>Cash flows of discontinued operations:</t>
  </si>
  <si>
    <t>Operating cash flows, net</t>
  </si>
  <si>
    <t>Investing cash flows, net</t>
  </si>
  <si>
    <t>Financing cash flows, net</t>
  </si>
  <si>
    <t>Net cash used in discontinued operations</t>
  </si>
  <si>
    <t>Net increase in cash and cash equivalents</t>
  </si>
  <si>
    <t>Cash and cash equivalents, beginning of period</t>
  </si>
  <si>
    <t>Cash and cash equivalents, end of period</t>
  </si>
  <si>
    <t>Classification of cash and cash equivalents:</t>
  </si>
  <si>
    <t>Restricted cash held</t>
  </si>
  <si>
    <t>Cash held in escrow</t>
  </si>
  <si>
    <t>Supplemental disclosures for non-cash financing activities:</t>
  </si>
  <si>
    <t>Conversion of subordinated convertible debt to equity, net of discount amortization</t>
  </si>
  <si>
    <t>Nature of Operations</t>
  </si>
  <si>
    <t>Disclosure Text Block [Abstract]</t>
  </si>
  <si>
    <t>NATURE OF OPERATIONS Energy Focus, Inc. and its subsidiaries engage in the design, development, manufacturing, marketing, and sale of energy-efficient lighting systems. We operate in a single industry segment, developing and selling our energy-efficient light-emitting diode (“LED”) lighting products into the government, military and maritime, and general commercial and industrial markets. We have aligned our resources and focused our efforts on the sale of our LED lighting products, in particular our military and commercial tubular LED (“TLED”) lines of products, into targeted vertical markets. During 2014 , we shifted our focus away from the turnkey solutions business, which has historically incurred lower gross margins. We completed all outstanding solutions-based projects in the first quarter of 2015 , are no longer accepting new projects, and the warranty periods for the final projects expired during the third quarter of 2015 . In August 2015 , we sold our United Kingdom subsidiary, Crescent Lighting Limited. As a result of exiting the turnkey solutions and Crescent Lighting Limited businesses, we have eliminated all net sales and expenses associated with both businesses from the Condensed Consolidated Statements of Operations and have reported the net loss as discontinued operations. Please refer to Note 3. Discontinued operations, for more information on our disposition of these businesses.</t>
  </si>
  <si>
    <t>Basis of Presentation and Summary of Significant Accounting Policies</t>
  </si>
  <si>
    <t>Accounting Policies [Abstract]</t>
  </si>
  <si>
    <t>BASIS OF PRESENTATION AND SUMMARY OF SIGNIFICANT ACCOUNTING POLICIES Basis of presentation The condensed consolidated financial statements (“financial statements”) include the accounts of the Company and its subsidiary, Energy Focus LED Solutions, LLC (“EFLS”) in Solon, Ohio, and until its disposition, its former subsidiary Crescent Lighting Limited (“CLL”), and its subsidiary, Energy Focus Europe, Ltd, each located in the United Kingdom. All significant inter-company balances and transactions have been eliminated. On August 4, 2015 , we entered into a Share Sale Agreement with John Harris, the managing director of CLL, pursuant to which Mr. Harris acquired CLL from us for nominal consideration. Additionally, during 2014 , we shifted our focus away from providing turnkey solutions and stopped accepting new projects. During the quarter ended September 30, 2015 , the remaining warranties for projects completed by EFLS expired, completing our exit of this business. Therefore, the results of operations and financial position of EFLS and CLL are included in the condensed consolidated financial statements as discontinued operations and previously reported financial information for the current and prior year have been adjusted. Unless indicated otherwise, the information in the Notes to the condensed consolidated financial statements relates to our continuing operations. We have prepared the accompanying financial data for the three and nine months ended September 30, 2015 and 2014 pursuant to the rules and regulations of the United States Securities and Exchange Commission (“SEC”). Certain information and footnote disclosures normally included in financial statements prepared in accordance with accounting principles generally accepted in the United States (“U.S. GAAP”) have been condensed or omitted pursuant to such rules and regulations. The accompanying financial data and information should be read in conjunction with our 2014 Annual Report. In the opinion of management, the accompanying financial statements contain all normal and recurring adjustments necessary to present fairly our Condensed Consolidated Balance Sheets as of September 30, 2015 and December 31, 2014 , Condensed Consolidated Statements of Operations for the three and nine months ended September 30, 2015 and 2014 , Condensed Consolidated Statements of Comprehensive Income (Loss) for the three and nine months ended September 30, 2015 and 2014 , Condensed Consolidated Statements of Changes in Stockholders’ Equity for the nine months ended September 30, 2015 , and Condensed Consolidated Statements of Cash Flows for the nine months ended September 30, 2015 and 2014 . Use of estimates The preparation of financial statements in accordance with U.S. GAAP requires management to make estimates and assumptions that affect the amounts reported in our financial statements and accompanying notes. Management bases its estimates on historical experience and various other assumptions believed to be reasonable. Although these estimates are based on management’s best knowledge of current events and actions that may impact us in the future, actual results may vary from the estimates. Estimates include, but are not limited to, the establishment of reserves for accounts receivable, sales returns, inventory obsolescence and warranty claims; the useful lives of property and equipment; revenues recognized on a percentage-of-completion basis; valuation allowance for net deferred taxes; and stock-based compensation. In addition, estimates and assumptions associated with the determination of the fair value of financial instruments and evaluation of long-lived assets for impairment requires considerable judgment. Actual results could differ from those estimates and such differences could be material. Certain risks and concentrations We have certain customers whose net sales individually represented 10 percent or more of our total net sales, or whose net trade accounts receivable balance individually represented 10 percent or more of our total net trade accounts receivable, as follows: For the three months ended September 30, 2015 , Energy Management Products, LLC , a distributor for the U.S. Navy, accounted for approximately 74 percent of net sales, and sales of products for the U.S. Navy were approximately 82 percent of net sales. For the three months ended September 30, 2014 , Energy Management Products, LLC and DFAS Columbus accounted for approximately 61 percent and 11 percent of net sales, respectively, and together comprised sales of products for the U.S. Navy of approximately 72 percent of net sales. For the nine months ended September 30, 2015 , Energy Management Products, LLC accounted for approximately 79 percent of net sales, and sales of products for the U.S. Navy were approximately 85 percent of net sales. For the nine months ended September 30, 2014 , Energy Management Products, LLC and DFAS Columbus accounted for approximately 51 percent and 16 percent of net sales, respectively, and together comprised sales of products for the U.S. Navy of approximately 67 percent of net sales. At September 30, 2015 , Energy Management Products, LLC and DFAS Columbus accounted for approximately 71 percent and 18 percent of net trade accounts receivable, respectively. At December 31, 2014 , Energy Management Products, LLC , ES Entegral Solutions, Inc. , and Johnson Controls, Inc. accounted for approximately 55 percent , 20 percent , and 11 percent of net trade accounts receivable, respectively. Recent accounting pronouncements In September 2015, the Financial Accounting Standards Board ("FASB") issued Accounting Standards Update ("ASU") 2015-16, Business Combinations (Topic 805). The amendments in this ASU require that an acquiring company recognize adjustments to provisional amounts that are identified during the measurement period in the reporting period in which the adjustment amounts are determined. Additionally, this ASU requires an entity to present separately on the face of the income statement or disclose in the notes the portion of the amount recorded in current period earnings by line item that would have been recorded in previous reporting periods if the adjustment to the provisional amounts had been recognized as of the acquisition date. To simplify the accounting for adjustments made to provisional amounts recognized in a business combination, the amendments in this ASU eliminates the requirement to retrospectively account for those adjustments. This ASU is effective prospectively for fiscal years beginning after December 15, 2015, including interim periods within those fiscal years. The Company does not expect the guidance in this ASU to have a material impact on our consolidated financial statements and related disclosures. In August 2015, the FASB issued ASU 2015-14, Revenue from Contracts with Customer (Topic 606): Deferral of the Effective Date. This ASU defers the effective date of ASU 2014-09, Revenue from Contracts with Customer (Topic 606) for all entities by one year. As a result, all entities will be required to apply the provisions of ASU 2014-09 to annual reporting periods beginning after December 15, 2017, including interim reporting periods within that reporting period. Early adoption is permitted only as of annual reporting periods beginning after December 15, 2016, including interim reporting periods within that reporting period. The Company is currently assessing the adoption date and impact the guidance in this ASU will have, if any, on our consolidated results of operations, cash flows, or financial position. In April 2015, the FASB issued AASU 2015-03, Simplifying the Presentation of Debt Issuance Costs , which requires that debt issuance costs related to a recognized debt liability be presented in the balance sheet as a direct deduction from the carrying amount of that debt liability, consistent with debt discounts. The amendments in this update are effective for fiscal years beginning after December 15, 2015 and interim periods within those fiscal years. We do not expect the guidance to have a material impact on the Company. In April 2015, the FASB issued ASU 2015-05, Customer's Accounting for Fees Paid in a Cloud Computing Arrangement ,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U.S. GAAP for a customer's accounting for service contracts. The amendments in the update are effective for interim and annual periods beginning after December 15, 2015. The Company is currently assessing the impact that adopting this new accounting guidance will have on its consolidated financial statements and footnote disclosures. In January 2015, the FASB issued ASU No. 2015-01, Income Statement-Extraordinary and Unusual Items (Subtopic 225-20): Simplifying Income Statement Presentation by Eliminating the Concept of Extraordinary Items, which provides guidance on simplifying income statement presentation by eliminating the concept of extraordinary items from U.S. GAAP. The amendments in this update are effective for fiscal years, and interim periods within those fiscal years, beginning after December 15, 2015. A reporting entity may apply the amendments prospectively and retrospectively to all periods presented in the financial statements. Early adoption is permitted provided that the guidance is applied from the beginning of the fiscal year of adoption. We have evaluated the accounting guidance and determined that there is no impact of this update to our consolidated financial statements. In April 2014, the FASB issued ASU No. 2014-08, Reporting Discontinued Operations and Disclosures of Disposals of Components of an Entity , which changes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Additionally, the new guidance requires expanded disclosures about discontinued operations that will provide financial statement users with more information about the assets, liabilities, income, expenses of discontinued operations and of the pretax income attributable to a disposal of a significant part of an organization that does not qualify for discontinued operations reporting. The new standard is effective for interim and annual periods beginning after December 15, 2014. We have evaluated and adopted the accounting guidance with respect to our dispositions of Energy Focus LED Solutions, LLC and Crescent Lighting Limited. Update to significant accounting policies There have been no material changes to our significant accounting policies, as compared to those described in our 2014 Annual Report. Net income (loss) per share Basic earnings (loss) per share is computed by dividing net income (loss) available to common stockholders by the weighted average number of common shares outstanding during the period, excluding the effects of any potentially dilutive securities. Diluted earnings (loss) per share gives effect to all dilutive potential common shares outstanding during the period. Dilutive potential common shares consist of incremental shares upon the exercise of stock options and warrants, unless the effect would be anti-dilutive. The following is a reconciliation of the numerator and denominator of the basic and diluted net income (loss) per share computations for the periods presented below (in thousands): Three months ended Nine months ended 2015 2014 2015 2014 Numerator: Income (loss) from continuing operations $ 4,398 $ 256 $ 7,814 $ (4,181 ) Loss from discontinued operations (142 ) (659 ) (318 ) (914 ) Net income (loss) $ 4,256 $ (403 ) $ 7,496 $ (5,095 ) Denominator: Basic weighted average common shares outstanding 10,310 8,781 10,002 7,276 Potential common shares from options and warrants 355 — 340 — Diluted weighted average shares 10,665 8,781 10,342 7,276 As a result of the net loss we incurred for the three and nine months ended September 30, 2014 , approximately 175 thousand and 1 million options, warrants, and convertible securities, respectively, were excluded from the net loss per share calculation, as their inclusion would have been anti-dilutive. In addition, adjusting the denominator of diluted earnings per share would also be anti-dilutive, even if an entity has income from continuing operations after adjusting for discontinued operations. Therefore, for each of the three and nine months ended September 30, 2014 , the basic weighted average shares outstanding were used in calculating diluted loss per share. Product warranties We warrant finished goods against defects in material and workmanship under normal use and service for periods generally between one and five years. Settlement costs consist of actual amounts expensed for warranty, which are largely a result of the cost of replacement products. A liability for the estimated future costs under product warranties is maintained for products and services outstanding under warranty. The following table summarizes warranty activity for the periods presented (in thousands): Three months ended Nine months ended 2015 2014 2015 2014 Balance at beginning of period $ 391 $ 68 $ 81 $ 75 Accruals for warranties issued — 23 325 27 Settlements made during the period (in cash or in kind) (2 ) (15 ) (17 ) (26 ) Accrued warranty reserve $ 389 $ 76 $ 389 $ 76 Geographic information Our long-lived fixed assets are located in the United States. Net sales attributable to customers outside the United States accounted for less than 1 percent of our total net sales for the three and nine months ended September 30, 2015 and 2014 .</t>
  </si>
  <si>
    <t>Discontinued Operations</t>
  </si>
  <si>
    <t>Discontinued Operations and Disposal Groups [Abstract]</t>
  </si>
  <si>
    <t>DISCONTINUED OPERATIONS As part of the strategy to align our resources with developing and selling our energy-efficient LED products into the commercial and government markets, we completed the exit of EFLS, formerly known as our turnkey solutions business, during the three months ended September 30, 2015 . During 2014 , we shifted our focus away from the turnkey solutions business. We stopped accepting new projects and completed all outstanding solutions-based projects in the first quarter of 2015 . Following the completion of these projects, a remaining warranty liability existed for the replacement of potential defective products that were installed as a part of certain solutions-based jobs. The period for potential warranty replacement lasted one year from the time of job commencement. As of September 30, 2015 , all remaining warranty periods had expired and the exit of our turnkey solutions business was complete. Accordingly, the operating results related to EFLS have been included as discontinued operations in the Condensed Consolidated Statements of Operations for all periods presented. There were no assets disposed as a result of the disposition, and we did not recognize a gain or loss on disposal or record an income tax expense or benefit. We do not anticipate any significant continuing involvement related to this discontinued operation. In August 2015, we sold our wholly-owned United Kingdom subsidiary, Crescent Lighting Limited. The sale was for nominal consideration under the terms of the agreement. As a result of the transaction and the elimination of this foreign subsidiary consolidated under the equity method of accounting, we recorded a one-time loss of $44 thousand , which included a $469 thousand accumulated other comprehensive income reclassification adjustment for foreign currency translation adjustments. The loss was recorded to the Condensed Consolidated Statements of Operations under the caption "Loss on disposal of discontinued operations" during the three months ended September 30, 2015 . We do not anticipate any significant continuing involvement related to this discontinued operation. The operating results related to CLL and EFLS have been included as discontinued operations in the Condensed Consolidated Statements of Operations for all periods presented. The following table shows the components included in assets and liabilities of discontinued operations by business for the period presented (in thousands): December 31, 2014 EFLS CLL Total Cash and cash equivalents $ 93 $ 4 $ 97 Trade accounts receivable 312 145 457 Inventories — 414 414 Prepaid and other current assets 7 95 102 Current assets of discontinued operations 412 658 1,070 Property and equipment, net — 23 23 Other assets — 50 50 Non-current assets of discontinued operations — 73 73 Total assets of discontinued operations $ 412 $ 731 $ 1,143 Accounts payable $ 163 $ 318 $ 481 Accrued liabilities 73 362 435 Billings in excess of costs and estimated earnings on uncompleted contracts 23 — 23 Current liabilities of discontinued operations 259 680 939 Total liabilities of discontinued operations $ 259 $ 680 $ 939 The following table summarizes the components included in loss from discontinued operations in our Condensed Consolidated Statements of Operations for the periods presented (in thousands): Three months ended Nine months ended 2015 2014 2015 2014 Net sales $ 132 $ 585 $ 1,078 $ 5,651 Cost of sales 84 523 588 4,104 Gross profit 48 62 490 1,547 Operating expenses of discontinued operations 95 703 657 2,445 Other expenses 6 18 — 18 Loss on disposal of discontinued operations 89 — 161 — Loss from discontinued operations before income taxes (142 ) (659 ) (328 ) (916 ) Benefit from income taxes — — (10 ) (2 ) Loss from discontinued operations $ (142 ) $ (659 ) $ (318 ) $ (914 ) The following table shows the components of loss from discontinued operations by business for the periods presented (in thousands): Three months ended Nine months ended 2015 2014 2015 2014 Crescent Lighting Limited $ (55 ) $ (274 ) $ (138 ) $ (538 ) Energy Focus LED Solutions, LLC 2 (385 ) (29 ) (358 ) Pool division — — — (20 ) Loss from discontinued operations (53 ) (659 ) (167 ) (916 ) Crescent Lighting Limited (44 ) — (44 ) — Pool division (45 ) — (117 ) — Loss on disposal of discontinued operations (89 ) — (161 ) — Loss from discontinued operations before income taxes (142 ) (659 ) (328 ) (916 ) Benefit from income taxes — — (10 ) (2 ) Loss from discontinued operations $ (142 ) $ (659 ) $ (318 ) $ (914 ) Included in the loss on disposal of discontinued operations are legal fees incurred for the arbitration associated with our pool products business, as described in further detail below. There were no other revenues or expenses associated with this business. In November 2013, we sold our pool products business for a cash purchase price of $5.2 million . The Purchase Agreement provided for an escrow of $500 thousand of the purchase price to secure customary indemnification obligations with respect to our representations, warranties, covenants and other obligations under the Purchase Agreement. At September 30, 2015 , $300 thousand remained in escrow subject to the resolution of outstanding buyer claims. The parties were unable to resolve these claims through mediation and during the quarter ended September 30, 2015 , began arbitration proceedings. The buyer amended the original arbitration claim filed on February 18, 2015 to now assert claims for damages of $1.6 million under the Purchase Agreement and relating to product development. As the arbitration is still in the early stages, we remain unable to estimate a range of possible loss. For more information on this matter and the cash remaining in escrow, please refer to Note 17. Legal matters, included under Item 8. of our 2014 Annual Report.</t>
  </si>
  <si>
    <t>Inventories</t>
  </si>
  <si>
    <t>Inventory Disclosure [Abstract]</t>
  </si>
  <si>
    <t>INVENTORIES Inventories are stated at the lower of standard cost (which approximates actual cost determined using the first-in, first-out cost method) or market, and consist of the following, net of reserves (in thousands): September 30, December 31, Raw materials $ 3,219 $ 2,850 Finished goods 4,766 4,019 Inventories, net $ 7,985 $ 6,869</t>
  </si>
  <si>
    <t>Property and Equipment</t>
  </si>
  <si>
    <t>Property, Plant and Equipment [Abstract]</t>
  </si>
  <si>
    <t>PROPERTY AND EQUIPMENT Property and equipment are stated at cost and depreciated using the straight-line method over the estimated useful lives of the related assets and consist of the following (in thousands): September 30, December 31, Equipment (useful life 3 to 15 years) $ 1,409 $ 1,289 Tooling (useful life 2 to 5 years) 851 851 Furniture and fixtures (useful life 5 years) 94 85 Computer software (useful life 3 years) 581 378 Leasehold improvements (the shorter of useful life or lease life) 509 509 Construction in progress 115 18 Property and equipment at cost 3,559 3,130 Less: accumulated depreciation (2,747 ) (2,674 ) Property and equipment, net $ 812 $ 456 Depreciation expense was $79 thousand and $47 thousand for the three months ended September 30, 2015 and 2014 , respectively. For the nine months ended September 30, 2015 and 2014 , depreciation expense was $181 thousand and $139 thousand , respectively.</t>
  </si>
  <si>
    <t>Debt</t>
  </si>
  <si>
    <t>Debt Disclosure [Abstract]</t>
  </si>
  <si>
    <t>DEBT Credit facilities On December 22, 2011, we entered into a $4.5 million revolving line of credit (“credit facility”) with Rosenthal &amp; Rosenthal. The total loan amount available to us under the line of credit is equal to 85 percent of our net, eligible receivables, plus available inventory ( 50 percent of the lower of cost or market value of eligible inventory, or $250 thousand , whichever is less). The credit facility is secured by a lien on our domestic assets. The interest rate for borrowing on accounts receivable is 8.5 percent , on inventories 10 percent , and on overdrafts 13 percent . Additionally, there is an annual 1 percent facility fee on the entire $4.5 million amount of the credit facility payable at the beginning of the year. The agreement automatically renews from year to year each December 31st unless we provide requisite notice to Rosenthal 60 days in advance of the renewal date. We have provided the required advance notice to Rosenthal, and as such, the facility will not renew for 2016 . Additionally, Rosenthal has the right to terminate the agreement at any time by providing 60 days written notice to us. As defined in the agreement, we are required to comply with certain financial covenants, measured quarterly, including a tangible net worth amount and a working capital amount. We were in compliance with the financial covenants as of September 30, 2015 . Borrowings under the revolving line of credit were $2 thousand and $453 thousand at September 30, 2015 and December 31, 2014 , respectively, and were recorded in the Condensed Consolidated Balance Sheets as a current liability under the caption “ Credit line borrowings .” At September 30, 2015 , there was approximately $4.5 million available for us to borrow under this line of credit. Borrowings The components of debt at September 30, 2015 and December 31, 2014 are presented as follows (in thousands): September 30, December 31, Unsecured promissory note - Quercus Trust (1) $ 70 $ 70 Long-term debt $ 70 $ 70 (1) Note matures on June 1, 2109 and bears interest at 1 percent . For a full description of our debt financing, please refer to Note 9. Debt, included under Item 8. of our 2014 Annual Report.</t>
  </si>
  <si>
    <t>Income Taxes</t>
  </si>
  <si>
    <t>Income Tax Disclosure [Abstract]</t>
  </si>
  <si>
    <t>INCOME TAXES At September 30, 2015 , we had $272 thousand recorded in the Condensed Consolidated Balance Sheets under the caption, " Accrued federal and state income taxes " for the U.S. federal and various states income tax after the application of the annual limitation set forth under Section 382 of the Internal Revenue Code ("IRC"). The components of (benefit from) provision for income taxes are shown below for the periods presented (in thousands): Three months ended Nine months ended 2015 2014 2015 2014 Current: U.S. federal $ (586 ) $ — $ 227 $ — State (65 ) — 45 — (Benefit from) provision for income taxes $ (651 ) $ — $ 272 $ — For the three months ended September 30, 2015 , we recorded a benefit from income taxes of $651 thousand for U.S. federal and various states income tax after the application of the annual limitation set forth under Section 382 of the IRC. The benefit resulted from a net operating loss carry-forward ("NOL carry-forward") and a change in our estimated taxable income for the year, including discrete deductions available to us related to the write-off of inter-company loans made to Crescent Lighting Limited that were forgiven as a result of the disposition of the business, as well as deductions able to be realized for stock-based compensation. For the three months ended September 30, 2014 , there was no provision recorded for income taxes due to the availability of NOL carry-forwards for U.S. federal and various states income tax. For the nine months ended September 30, 2015 , our effective tax rate was 3.4 percent . Our effective tax rate is lower than the statutory tax rate due to the utilization of a NOL carry-forward available to us after the application of the annual limitation set forth under Section 382 of the IRC, as well as deductions available to us as a result of our disposition of Crescent Lighting Limited and deductions we are able to realize for stock-based compensation. There was no provision recorded for income taxes for the nine months ended September 30, 2014 , due to the availability of NOL carry-forwards for U.S. federal and various states income tax. At September 30, 2015 , we had a full valuation allowance recorded against our deferred tax assets. The valuation allowance was recorded due to uncertainties related to our ability to utilize the deferred tax assets; primarily consisting of certain net operating losses carried forward. The valuation allowance is based upon management’s estimates of taxable income by jurisdiction and the periods over which the deferred tax assets will be recoverable. At December 31, 2014 , we had a net operating loss carry-forward of approximately $75.3 million for U.S. federal, state, and local income tax purposes. However, due to changes in our capital structure, approximately $23.8 million of this amount is available to offset future taxable income after the application of the limitations found under Section 382 of the IRC. If not utilized, these carry-forwards will begin to expire in 2021 for federal purposes and in 2021 or sooner for state and local purposes. Additionally, the changes to our capital structure have subjected, and will continue to subject our net operating loss carry-forward to an annual limitation. This limitation will significantly restrict our ability to utilize the carry-forward to offset taxable income in future periods. For a full discussion of the estimated restrictions on our utilization of net operating loss carry-forwards, please refer to Note 14. Income taxes, included under Item 8. of our 2014 Annual Report.</t>
  </si>
  <si>
    <t>Stockholders' Equity</t>
  </si>
  <si>
    <t>Stockholders' Equity Note [Abstract]</t>
  </si>
  <si>
    <t>STOCKHOLDERS’ EQUITY Common stock follow-on offering On September 11, 2015 , the Company announced the pricing of a registered underwritten follow-on offering of shares of its common stock by it and certain of its stockholders (the "Selling Stockholders"). The Company sold 1.5 million shares of its common stock and the Selling Stockholders sold an additional 1.5 million shares of the Company’s common stock on the same terms and conditions. The offering closed on September 16, 2015 and we received $23.6 million in net proceeds from the transaction, after giving effect to underwriting discounts and commissions and estimated expenses. We expect to use the net proceeds from the offering to finance our growth efforts, for working capital, and other general corporate purposes. Warrants A summary of warrant activity for the nine months ended September 30, 2015 is presented as follows: Warrants Weighted Balance at December 31, 2014 969,549 $ 4.61 Exercised (638,189 ) 4.58 Canceled/forfeited (112,110 ) 5.54 Expired (205,000 ) 4.20 Balance at September 30, 2015 14,250 $ 4.30 Exercisable at September 30, 2015 — $ — Stock-based compensation Stock-based compensation expense is attributable to stock options and restricted stock unit awards. For all stock-based awards, we recognize expense using a straight-line amortization method. The following table summarizes stock-based compensation expense and the impact it had on operations for the periods presented (in thousands): Three months ended Nine months ended 2015 2014 2015 2014 Cost of sales $ 11 $ 4 $ 29 $ 8 Product development 10 3 26 5 Selling, general, and administrative 294 140 544 380 Total stock-based compensation $ 315 $ 147 $ 599 $ 393 Total unearned stock-based compensation was $1.4 million at September 30, 2015 , compared to $485 thousand at September 30, 2014 . These costs will be charged to expense and amortized on a straight-line basis in subsequent periods. The weighted average period over which the unearned compensation at September 30, 2015 is expected to be recognized is approximately 2.1 years. Stock options The fair value of each stock option is estimated on the date of grant using the Black-Scholes option pricing model. Estimates utilized in the calculation include the expected life of the option, risk-free interest rate, and expected volatility, and are further comparatively detailed as follows: Nine months ended 2015 2014 Fair value of options issued $ 5.18 $ 3.44 Exercise price $ 7.04 $ 4.48 Expected life of option (in years) 5.8 5.6 Risk-free interest rate 1.7 % 1.8 % Expected volatility 90.7 % 97.9 % Dividend yield 0.0 % 0.0 % A summary of option activity under all plans for the nine months ended September 30, 2015 is presented as follows: Number of Weighted Weighted Balance at December 31, 2014 459,271 $ 8.95 Granted 326,000 8.35 Exercised (45,361 ) 4.63 Canceled/forfeited (105,565 ) 6.26 Expired (5,900 ) 96.00 Balance at September 30, 2015 628,445 $ 8.58 8.4 Vested and expected to vest at September 30, 2015 575,974 $ 8.71 8.3 Exercisable at September 30, 2015 282,583 $ 9.18 7.2 Restricted stock units A summary of restricted stock unit activity under all plans for the nine months ended September 30, 2015 is presented as follows: Restricted Weighted Weighted Balance at December 31, 2014 — $ — Granted 72,750 6.82 Canceled/forfeited (14,250 ) 5.55 Balance at September 30, 2015 58,500 $ 7.13 1.1</t>
  </si>
  <si>
    <t>Related Party Transactions</t>
  </si>
  <si>
    <t>Related Party Transactions [Abstract]</t>
  </si>
  <si>
    <t>RELATED PARTY TRANSACTIONS James Tu is the appointed Executive Chairman and Chief Executive Officer of the Company. He is also the Co-Founder and Managing Partner of Communal International Ltd. (“Communal”), a British Virgin Islands company dedicated to assisting clean energy, solutions-based companies, maximizing technology and product potential and gaining them access to global marketing, distribution licensing, manufacturing and financing resources. Communal has a 50 percent ownership interest in 5 Elements Energy Efficiencies (BVI) Ltd., which was a beneficial owner of more than 5 percent of our common stock prior to the completion of the follow-on common stock offering in the quarter ended September 30, 2015 . Yeh-Mei Cheng controls 5 Elements Energy Efficiencies (BVI) Ltd. and owns the other 50 percent . She is Co-Founder of Communal International Ltd. with Mr. Tu and the mother of Simon Cheng, a current member of our Board of Directors and an employee of the Company. On February 27, 2012, we entered into an Asian Business Development/Collaboration Agreement with Communal. The agreement has a term of 60 months . Additionally, during the term of the agreement, we will pay Communal a 5 percent commission on the net sales that occur within the territory, as defined by the agreement. We have incurred no commissions due under this agreement through September 30, 2015 . Effective January 1, 2013, the Asian Business Development/Collaboration Agreement with Communal was amended to reflect the extension of the terms of the Agreement for an additional 12 months , and the addition of certain services and countries in the territory covered by the Agreement. In connection with the amended and restated Agreement, nothing was paid during the first three and nine months of 2015 and 2014 , respectively. We recorded expenses of $56 thousand and $169 thousand under this agreement during the first three and nine months of 2015 and 2014 , respectively. At September 30, 2015 , we had $56 thousand relating to this agreement included under the caption, “ Prepaid and other current assets ” in the Condensed Consolidated Balance Sheets.</t>
  </si>
  <si>
    <t>Commitments and Contingencies</t>
  </si>
  <si>
    <t>Commitments and Contingencies Disclosure [Abstract]</t>
  </si>
  <si>
    <t>COMMITMENTS AND CONTINGENCIES On December 22, 2014 , a former employee filed a lawsuit against us in the Superior Court of the State of California, County of San Diego, known as Merl Toyer v. Energy Focus, Inc., et al., alleging wrongful termination and other claims related to his employment with us. We subsequently removed the case to the United States District Court for the Southern District of California. On May 1, 2015 , we entered into a settlement agreement with the plaintiff, which assigns no culpability to any party and provides for a payment by us in exchange for full settlement and release of his claims. As of June 30, 2015 , the total settlement amount of $330 thousand had been paid to the plaintiff. In September 2015, we received $174 thousand as reimbursement from our insurance company for the settlement claim. For the three and nine months ended September 30, 2015 , we had income of $174 thousand from the insurance reimbursement and expense of $156 thousand , net of the insurance settlement, respectively, included in the Condensed Consolidated Statements of Operations under the caption, "Selling, general, and administrative."</t>
  </si>
  <si>
    <t>Basis of Presentation and Summary of Significant Accounting Policies (Policies)</t>
  </si>
  <si>
    <t>Basis of presentation</t>
  </si>
  <si>
    <t>Basis of presentation The condensed consolidated financial statements (“financial statements”) include the accounts of the Company and its subsidiary, Energy Focus LED Solutions, LLC (“EFLS”) in Solon, Ohio, and until its disposition, its former subsidiary Crescent Lighting Limited (“CLL”), and its subsidiary, Energy Focus Europe, Ltd, each located in the United Kingdom. All significant inter-company balances and transactions have been eliminated. On August 4, 2015 , we entered into a Share Sale Agreement with John Harris, the managing director of CLL, pursuant to which Mr. Harris acquired CLL from us for nominal consideration. Additionally, during 2014 , we shifted our focus away from providing turnkey solutions and stopped accepting new projects. During the quarter ended September 30, 2015 , the remaining warranties for projects completed by EFLS expired, completing our exit of this business. Therefore, the results of operations and financial position of EFLS and CLL are included in the condensed consolidated financial statements as discontinued operations and previously reported financial information for the current and prior year have been adjusted. Unless indicated otherwise, the information in the Notes to the condensed consolidated financial statements relates to our continuing operations. We have prepared the accompanying financial data for the three and nine months ended September 30, 2015 and 2014 pursuant to the rules and regulations of the United States Securities and Exchange Commission (“SEC”). Certain information and footnote disclosures normally included in financial statements prepared in accordance with accounting principles generally accepted in the United States (“U.S. GAAP”) have been condensed or omitted pursuant to such rules and regulations. The accompanying financial data and information should be read in conjunction with our 2014 Annual Report. In the opinion of management, the accompanying financial statements contain all normal and recurring adjustments necessary to present fairly our Condensed Consolidated Balance Sheets as of September 30, 2015 and December 31, 2014 , Condensed Consolidated Statements of Operations for the three and nine months ended September 30, 2015 and 2014 , Condensed Consolidated Statements of Comprehensive Income (Loss) for the three and nine months ended September 30, 2015 and 2014 , Condensed Consolidated Statements of Changes in Stockholders’ Equity for the nine months ended September 30, 2015 , and Condensed Consolidated Statements of Cash Flows for the nine months ended September 30, 2015 and 2014 .</t>
  </si>
  <si>
    <t>Use of estimates</t>
  </si>
  <si>
    <t>Use of estimates The preparation of financial statements in accordance with U.S. GAAP requires management to make estimates and assumptions that affect the amounts reported in our financial statements and accompanying notes. Management bases its estimates on historical experience and various other assumptions believed to be reasonable. Although these estimates are based on management’s best knowledge of current events and actions that may impact us in the future, actual results may vary from the estimates. Estimates include, but are not limited to, the establishment of reserves for accounts receivable, sales returns, inventory obsolescence and warranty claims; the useful lives of property and equipment; revenues recognized on a percentage-of-completion basis; valuation allowance for net deferred taxes; and stock-based compensation. In addition, estimates and assumptions associated with the determination of the fair value of financial instruments and evaluation of long-lived assets for impairment requires considerable judgment. Actual results could differ from those estimates and such differences could be material.</t>
  </si>
  <si>
    <t>Certain risks and concentrations</t>
  </si>
  <si>
    <t>Certain risks and concentrations We have certain customers whose net sales individually represented 10 percent or more of our total net sales, or whose net trade accounts receivable balance individually represented 10 percent or more of our total net trade accounts receivable</t>
  </si>
  <si>
    <t>Recent accounting pronouncements</t>
  </si>
  <si>
    <t>Recent accounting pronouncements In September 2015, the Financial Accounting Standards Board ("FASB") issued Accounting Standards Update ("ASU") 2015-16, Business Combinations (Topic 805). The amendments in this ASU require that an acquiring company recognize adjustments to provisional amounts that are identified during the measurement period in the reporting period in which the adjustment amounts are determined. Additionally, this ASU requires an entity to present separately on the face of the income statement or disclose in the notes the portion of the amount recorded in current period earnings by line item that would have been recorded in previous reporting periods if the adjustment to the provisional amounts had been recognized as of the acquisition date. To simplify the accounting for adjustments made to provisional amounts recognized in a business combination, the amendments in this ASU eliminates the requirement to retrospectively account for those adjustments. This ASU is effective prospectively for fiscal years beginning after December 15, 2015, including interim periods within those fiscal years. The Company does not expect the guidance in this ASU to have a material impact on our consolidated financial statements and related disclosures. In August 2015, the FASB issued ASU 2015-14, Revenue from Contracts with Customer (Topic 606): Deferral of the Effective Date. This ASU defers the effective date of ASU 2014-09, Revenue from Contracts with Customer (Topic 606) for all entities by one year. As a result, all entities will be required to apply the provisions of ASU 2014-09 to annual reporting periods beginning after December 15, 2017, including interim reporting periods within that reporting period. Early adoption is permitted only as of annual reporting periods beginning after December 15, 2016, including interim reporting periods within that reporting period. The Company is currently assessing the adoption date and impact the guidance in this ASU will have, if any, on our consolidated results of operations, cash flows, or financial position. In April 2015, the FASB issued AASU 2015-03, Simplifying the Presentation of Debt Issuance Costs , which requires that debt issuance costs related to a recognized debt liability be presented in the balance sheet as a direct deduction from the carrying amount of that debt liability, consistent with debt discounts. The amendments in this update are effective for fiscal years beginning after December 15, 2015 and interim periods within those fiscal years. We do not expect the guidance to have a material impact on the Company. In April 2015, the FASB issued ASU 2015-05, Customer's Accounting for Fees Paid in a Cloud Computing Arrangement ,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U.S. GAAP for a customer's accounting for service contracts. The amendments in the update are effective for interim and annual periods beginning after December 15, 2015. The Company is currently assessing the impact that adopting this new accounting guidance will have on its consolidated financial statements and footnote disclosures. In January 2015, the FASB issued ASU No. 2015-01, Income Statement-Extraordinary and Unusual Items (Subtopic 225-20): Simplifying Income Statement Presentation by Eliminating the Concept of Extraordinary Items, which provides guidance on simplifying income statement presentation by eliminating the concept of extraordinary items from U.S. GAAP. The amendments in this update are effective for fiscal years, and interim periods within those fiscal years, beginning after December 15, 2015. A reporting entity may apply the amendments prospectively and retrospectively to all periods presented in the financial statements. Early adoption is permitted provided that the guidance is applied from the beginning of the fiscal year of adoption. We have evaluated the accounting guidance and determined that there is no impact of this update to our consolidated financial statements. In April 2014, the FASB issued ASU No. 2014-08, Reporting Discontinued Operations and Disclosures of Disposals of Components of an Entity , which changes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Additionally, the new guidance requires expanded disclosures about discontinued operations that will provide financial statement users with more information about the assets, liabilities, income, expenses of discontinued operations and of the pretax income attributable to a disposal of a significant part of an organization that does not qualify for discontinued operations reporting. The new standard is effective for interim and annual periods beginning after December 15, 2014. We have evaluated and adopted the accounting guidance with respect to our dispositions of Energy Focus LED Solutions, LLC and Crescent Lighting Limited.</t>
  </si>
  <si>
    <t>Net income (loss) per share</t>
  </si>
  <si>
    <t>Net income (loss) per share Basic earnings (loss) per share is computed by dividing net income (loss) available to common stockholders by the weighted average number of common shares outstanding during the period, excluding the effects of any potentially dilutive securities. Diluted earnings (loss) per share gives effect to all dilutive potential common shares outstanding during the period. Dilutive potential common shares consist of incremental shares upon the exercise of stock options and warrants, unless the effect would be anti-dilutive.</t>
  </si>
  <si>
    <t>Product warranties</t>
  </si>
  <si>
    <t>Product warranties We warrant finished goods against defects in material and workmanship under normal use and service for periods generally between one and five years. Settlement costs consist of actual amounts expensed for warranty, which are largely a result of the cost of replacement products. A liability for the estimated future costs under product warranties is maintained for products and services outstanding under warranty.</t>
  </si>
  <si>
    <t>Basis of Presentation and Summary of Significant Accounting Policies (Tables)</t>
  </si>
  <si>
    <t>Reconciliation of basic and diluted income (loss) per share</t>
  </si>
  <si>
    <t>The following is a reconciliation of the numerator and denominator of the basic and diluted net income (loss) per share computations for the periods presented below (in thousands): Three months ended Nine months ended 2015 2014 2015 2014 Numerator: Income (loss) from continuing operations $ 4,398 $ 256 $ 7,814 $ (4,181 ) Loss from discontinued operations (142 ) (659 ) (318 ) (914 ) Net income (loss) $ 4,256 $ (403 ) $ 7,496 $ (5,095 ) Denominator: Basic weighted average common shares outstanding 10,310 8,781 10,002 7,276 Potential common shares from options and warrants 355 — 340 — Diluted weighted average shares 10,665 8,781 10,342 7,276</t>
  </si>
  <si>
    <t>Schedule of warranty activity</t>
  </si>
  <si>
    <t>The following table summarizes warranty activity for the periods presented (in thousands): Three months ended Nine months ended 2015 2014 2015 2014 Balance at beginning of period $ 391 $ 68 $ 81 $ 75 Accruals for warranties issued — 23 325 27 Settlements made during the period (in cash or in kind) (2 ) (15 ) (17 ) (26 ) Accrued warranty reserve $ 389 $ 76 $ 389 $ 76</t>
  </si>
  <si>
    <t>Discontinued Operations (Tables)</t>
  </si>
  <si>
    <t>Summary of discontinued operations by business</t>
  </si>
  <si>
    <t>The following table shows the components included in assets and liabilities of discontinued operations by business for the period presented (in thousands): December 31, 2014 EFLS CLL Total Cash and cash equivalents $ 93 $ 4 $ 97 Trade accounts receivable 312 145 457 Inventories — 414 414 Prepaid and other current assets 7 95 102 Current assets of discontinued operations 412 658 1,070 Property and equipment, net — 23 23 Other assets — 50 50 Non-current assets of discontinued operations — 73 73 Total assets of discontinued operations $ 412 $ 731 $ 1,143 Accounts payable $ 163 $ 318 $ 481 Accrued liabilities 73 362 435 Billings in excess of costs and estimated earnings on uncompleted contracts 23 — 23 Current liabilities of discontinued operations 259 680 939 Total liabilities of discontinued operations $ 259 $ 680 $ 939 The following table summarizes the components included in loss from discontinued operations in our Condensed Consolidated Statements of Operations for the periods presented (in thousands): Three months ended Nine months ended 2015 2014 2015 2014 Net sales $ 132 $ 585 $ 1,078 $ 5,651 Cost of sales 84 523 588 4,104 Gross profit 48 62 490 1,547 Operating expenses of discontinued operations 95 703 657 2,445 Other expenses 6 18 — 18 Loss on disposal of discontinued operations 89 — 161 — Loss from discontinued operations before income taxes (142 ) (659 ) (328 ) (916 ) Benefit from income taxes — — (10 ) (2 ) Loss from discontinued operations $ (142 ) $ (659 ) $ (318 ) $ (914 ) The following table shows the components of loss from discontinued operations by business for the periods presented (in thousands): Three months ended Nine months ended 2015 2014 2015 2014 Crescent Lighting Limited $ (55 ) $ (274 ) $ (138 ) $ (538 ) Energy Focus LED Solutions, LLC 2 (385 ) (29 ) (358 ) Pool division — — — (20 ) Loss from discontinued operations (53 ) (659 ) (167 ) (916 ) Crescent Lighting Limited (44 ) — (44 ) — Pool division (45 ) — (117 ) — Loss on disposal of discontinued operations (89 ) — (161 ) — Loss from discontinued operations before income taxes (142 ) (659 ) (328 ) (916 ) Benefit from income taxes — — (10 ) (2 ) Loss from discontinued operations $ (142 ) $ (659 ) $ (318 ) $ (914 )</t>
  </si>
  <si>
    <t>Inventories (Tables)</t>
  </si>
  <si>
    <t>Schedule of inventory</t>
  </si>
  <si>
    <t>Inventories are stated at the lower of standard cost (which approximates actual cost determined using the first-in, first-out cost method) or market, and consist of the following, net of reserves (in thousands): September 30, December 31, Raw materials $ 3,219 $ 2,850 Finished goods 4,766 4,019 Inventories, net $ 7,985 $ 6,869</t>
  </si>
  <si>
    <t>Property and Equipment (Tables)</t>
  </si>
  <si>
    <t>Schedule of property and equipment</t>
  </si>
  <si>
    <t>Property and equipment are stated at cost and depreciated using the straight-line method over the estimated useful lives of the related assets and consist of the following (in thousands): September 30, December 31, Equipment (useful life 3 to 15 years) $ 1,409 $ 1,289 Tooling (useful life 2 to 5 years) 851 851 Furniture and fixtures (useful life 5 years) 94 85 Computer software (useful life 3 years) 581 378 Leasehold improvements (the shorter of useful life or lease life) 509 509 Construction in progress 115 18 Property and equipment at cost 3,559 3,130 Less: accumulated depreciation (2,747 ) (2,674 ) Property and equipment, net $ 812 $ 456</t>
  </si>
  <si>
    <t>Debt (Tables)</t>
  </si>
  <si>
    <t>Components of debt</t>
  </si>
  <si>
    <t>The components of debt at September 30, 2015 and December 31, 2014 are presented as follows (in thousands): September 30, December 31, Unsecured promissory note - Quercus Trust (1) $ 70 $ 70 Long-term debt $ 70 $ 70 (1) Note matures on June 1, 2109 and bears interest at 1 percent .</t>
  </si>
  <si>
    <t>Income Taxes (Tables)</t>
  </si>
  <si>
    <t>Summary of the provision for (benefit from) income taxes</t>
  </si>
  <si>
    <t>The components of (benefit from) provision for income taxes are shown below for the periods presented (in thousands): Three months ended Nine months ended 2015 2014 2015 2014 Current: U.S. federal $ (586 ) $ — $ 227 $ — State (65 ) — 45 — (Benefit from) provision for income taxes $ (651 ) $ — $ 272 $ —</t>
  </si>
  <si>
    <t>Stockholders' Equity (Tables)</t>
  </si>
  <si>
    <t>Summary of warrant activity</t>
  </si>
  <si>
    <t>A summary of warrant activity for the nine months ended September 30, 2015 is presented as follows: Warrants Weighted Balance at December 31, 2014 969,549 $ 4.61 Exercised (638,189 ) 4.58 Canceled/forfeited (112,110 ) 5.54 Expired (205,000 ) 4.20 Balance at September 30, 2015 14,250 $ 4.30 Exercisable at September 30, 2015 — $ —</t>
  </si>
  <si>
    <t>Summary of stock-based compensation expense</t>
  </si>
  <si>
    <t>The following table summarizes stock-based compensation expense and the impact it had on operations for the periods presented (in thousands): Three months ended Nine months ended 2015 2014 2015 2014 Cost of sales $ 11 $ 4 $ 29 $ 8 Product development 10 3 26 5 Selling, general, and administrative 294 140 544 380 Total stock-based compensation $ 315 $ 147 $ 599 $ 393</t>
  </si>
  <si>
    <t>Schedule of valuation assumptions</t>
  </si>
  <si>
    <t>Estimates utilized in the calculation include the expected life of the option, risk-free interest rate, and expected volatility, and are further comparatively detailed as follows: Nine months ended 2015 2014 Fair value of options issued $ 5.18 $ 3.44 Exercise price $ 7.04 $ 4.48 Expected life of option (in years) 5.8 5.6 Risk-free interest rate 1.7 % 1.8 % Expected volatility 90.7 % 97.9 % Dividend yield 0.0 % 0.0 %</t>
  </si>
  <si>
    <t>Summary of option activity</t>
  </si>
  <si>
    <t>A summary of option activity under all plans for the nine months ended September 30, 2015 is presented as follows: Number of Weighted Weighted Balance at December 31, 2014 459,271 $ 8.95 Granted 326,000 8.35 Exercised (45,361 ) 4.63 Canceled/forfeited (105,565 ) 6.26 Expired (5,900 ) 96.00 Balance at September 30, 2015 628,445 $ 8.58 8.4 Vested and expected to vest at September 30, 2015 575,974 $ 8.71 8.3 Exercisable at September 30, 2015 282,583 $ 9.18 7.2 Restricted stock units A summary of restricted stock unit activity under all plans for the nine months ended September 30, 2015 is presented as follows: Restricted Weighted Weighted Balance at December 31, 2014 — $ — Granted 72,750 6.82 Canceled/forfeited (14,250 ) 5.55 Balance at September 30, 2015 58,500 $ 7.13 1.1</t>
  </si>
  <si>
    <t>Basis of Presentation and Summary of Significant Accounting Policies - Narrative (Details) - shares shares in Thousands</t>
  </si>
  <si>
    <t>12 Months Ended</t>
  </si>
  <si>
    <t>Concentration Risk [Line Items]</t>
  </si>
  <si>
    <t>Securities excluded from net loss per share calculation</t>
  </si>
  <si>
    <t>Sales Revenue, Net [Member] | Product Concentration Risk [Member]</t>
  </si>
  <si>
    <t>Concentration risk, percentage</t>
  </si>
  <si>
    <t>82.00%</t>
  </si>
  <si>
    <t>72.00%</t>
  </si>
  <si>
    <t>85.00%</t>
  </si>
  <si>
    <t>67.00%</t>
  </si>
  <si>
    <t>Sales Revenue, Net [Member] | Geographic Concentration Risk [Member] | Countries Outside the United States [Member]</t>
  </si>
  <si>
    <t>1.00%</t>
  </si>
  <si>
    <t>Energy Management Products, LLC [Member] | Sales Revenue, Net [Member] | Customer Concentration Risk [Member]</t>
  </si>
  <si>
    <t>74.00%</t>
  </si>
  <si>
    <t>61.00%</t>
  </si>
  <si>
    <t>79.00%</t>
  </si>
  <si>
    <t>51.00%</t>
  </si>
  <si>
    <t>Energy Management Products, LLC [Member] | Accounts Receivable [Member] | Customer Concentration Risk [Member]</t>
  </si>
  <si>
    <t>71.00%</t>
  </si>
  <si>
    <t>55.00%</t>
  </si>
  <si>
    <t>DFAS Columbus [Member] | Sales Revenue, Net [Member] | Customer Concentration Risk [Member]</t>
  </si>
  <si>
    <t>11.00%</t>
  </si>
  <si>
    <t>16.00%</t>
  </si>
  <si>
    <t>DFAS Columbus [Member] | Accounts Receivable [Member] | Customer Concentration Risk [Member]</t>
  </si>
  <si>
    <t>18.00%</t>
  </si>
  <si>
    <t>ES Entegral Solutions, Inc. [Member] | Accounts Receivable [Member] | Customer Concentration Risk [Member]</t>
  </si>
  <si>
    <t>20.00%</t>
  </si>
  <si>
    <t>Johnson Controls, Inc. [Member] | Accounts Receivable [Member] | Customer Concentration Risk [Member]</t>
  </si>
  <si>
    <t>Basis of Presentation and Summary of Significant Accounting Policies - Reconciliation of Basic and Diluted Loss per Share (Details) - USD ($) shares in Thousands, $ in Thousands</t>
  </si>
  <si>
    <t>Numerator:</t>
  </si>
  <si>
    <t>Denominator:</t>
  </si>
  <si>
    <t>Basic weighted average common shares outstanding (in shares)</t>
  </si>
  <si>
    <t>Potential common shares from options and warrants (in shares)</t>
  </si>
  <si>
    <t>Diluted weighted average shares (in shares)</t>
  </si>
  <si>
    <t>Basis of Presentation and Summary of Significant Accounting Policies - Warranty Activity (Details) - USD ($) $ in Thousands</t>
  </si>
  <si>
    <t>Movement in Standard and Extended Product Warranty, Increase (Decrease) [Roll Forward]</t>
  </si>
  <si>
    <t>Balance at beginning of period</t>
  </si>
  <si>
    <t>Accruals for warranties issued</t>
  </si>
  <si>
    <t>Settlements made during the period (in cash or in kind)</t>
  </si>
  <si>
    <t>Discontinued Operations - Narrative (Details) - USD ($)</t>
  </si>
  <si>
    <t>Feb. 18, 2015</t>
  </si>
  <si>
    <t>Aug. 31, 2015</t>
  </si>
  <si>
    <t>Nov. 26, 2013</t>
  </si>
  <si>
    <t>Income Statement, Balance Sheet and Additional Disclosures by Disposal Groups, Including Discontinued Operations [Line Items]</t>
  </si>
  <si>
    <t>Remaining in escrow subject to resolution of claims</t>
  </si>
  <si>
    <t>Indemnification Agreement [Member]</t>
  </si>
  <si>
    <t>Buyer's claim of damages</t>
  </si>
  <si>
    <t>Crescent Lighting Limited [Member]</t>
  </si>
  <si>
    <t>Pool and Commercial Products [Member]</t>
  </si>
  <si>
    <t>Sale price</t>
  </si>
  <si>
    <t>Escrow deposit</t>
  </si>
  <si>
    <t>Discontinued Operations - Components of the Balance Sheet (Details) - USD ($) $ in Thousands</t>
  </si>
  <si>
    <t>Discontinued Operations, Disposed of by Means Other than Sale [Member] | EFLS [Member]</t>
  </si>
  <si>
    <t>Trade accounts receivable</t>
  </si>
  <si>
    <t>Total assets of discontinued operations</t>
  </si>
  <si>
    <t>Billings in excess of costs and estimated earnings on uncompleted contracts</t>
  </si>
  <si>
    <t>Total liabilities of discontinued operations</t>
  </si>
  <si>
    <t>Discontinued Operations, Disposed of by Sale [Member] | CLL [Member]</t>
  </si>
  <si>
    <t>Discontinued Operations [Member]</t>
  </si>
  <si>
    <t>Discontinued Operations - Components of the Income Statement (Details) - USD ($) $ in Thousands</t>
  </si>
  <si>
    <t>Operating expenses of discontinued operations</t>
  </si>
  <si>
    <t>Other expenses</t>
  </si>
  <si>
    <t>Discontinued Operations - Income (Loss) By Business (Details) - USD ($) $ in Thousands</t>
  </si>
  <si>
    <t>Energy Focus LED Solutions, LLC [Member]</t>
  </si>
  <si>
    <t>Pool Division [Member]</t>
  </si>
  <si>
    <t>Inventories (Details) - USD ($) $ in Thousands</t>
  </si>
  <si>
    <t>Raw materials</t>
  </si>
  <si>
    <t>Finished goods</t>
  </si>
  <si>
    <t>Property and Equipment (Details) - USD ($) $ in Thousands</t>
  </si>
  <si>
    <t>Property, Plant and Equipment [Line Items]</t>
  </si>
  <si>
    <t>Property and equipment at cost</t>
  </si>
  <si>
    <t>Less: accumulated depreciation</t>
  </si>
  <si>
    <t>Equipment [Member]</t>
  </si>
  <si>
    <t>Equipment [Member] | Minimum [Member]</t>
  </si>
  <si>
    <t>Useful life</t>
  </si>
  <si>
    <t>3 years</t>
  </si>
  <si>
    <t>Equipment [Member] | Maximum [Member]</t>
  </si>
  <si>
    <t>15 years</t>
  </si>
  <si>
    <t>Tooling [Member]</t>
  </si>
  <si>
    <t>Tooling [Member] | Minimum [Member]</t>
  </si>
  <si>
    <t>2 years</t>
  </si>
  <si>
    <t>Tooling [Member] | Maximum [Member]</t>
  </si>
  <si>
    <t>5 years</t>
  </si>
  <si>
    <t>Furniture and fixtures [Member]</t>
  </si>
  <si>
    <t>Computer software [Member]</t>
  </si>
  <si>
    <t>Leasehold improvements [Member]</t>
  </si>
  <si>
    <t>Construction in progress [Member]</t>
  </si>
  <si>
    <t>Debt - Narrative (Details) - USD ($)</t>
  </si>
  <si>
    <t>Dec. 22, 2011</t>
  </si>
  <si>
    <t>Line of Credit Facility [Line Items]</t>
  </si>
  <si>
    <t>Revolving line of credit, maximum</t>
  </si>
  <si>
    <t>Line of credit facility available, percentage of receivables</t>
  </si>
  <si>
    <t>Facility fee</t>
  </si>
  <si>
    <t>Line of credit facility, remaining borrowing capacity</t>
  </si>
  <si>
    <t>Percentage Of Inventory Lower Of Cost Or Market Value [Member]</t>
  </si>
  <si>
    <t>Line of credit facility available, threshold percent</t>
  </si>
  <si>
    <t>50.00%</t>
  </si>
  <si>
    <t>Inventory Maximum Value [Member]</t>
  </si>
  <si>
    <t>Line of credit facility available, threshold value</t>
  </si>
  <si>
    <t>Borrowing On Accounts Receivable [Member]</t>
  </si>
  <si>
    <t>Interest rate for borrowings</t>
  </si>
  <si>
    <t>8.50%</t>
  </si>
  <si>
    <t>Borrowing On Inventories [Member]</t>
  </si>
  <si>
    <t>10.00%</t>
  </si>
  <si>
    <t>Borrowing On Overdrafts [Member]</t>
  </si>
  <si>
    <t>13.00%</t>
  </si>
  <si>
    <t>Right to terminate, notice required, period of time</t>
  </si>
  <si>
    <t>60 days</t>
  </si>
  <si>
    <t>Debt - Summary of Debt Components (Details) - USD ($) $ in Thousands</t>
  </si>
  <si>
    <t>Debt Instrument [Line Items]</t>
  </si>
  <si>
    <t>Unsecured Promissory Note - Quercus Trust [Member]</t>
  </si>
  <si>
    <t>Debt Instruments</t>
  </si>
  <si>
    <t>Stated interest rate</t>
  </si>
  <si>
    <t>Income Taxes - Schedule of Benefits (Details) - USD ($) $ in Thousands</t>
  </si>
  <si>
    <t>Current:</t>
  </si>
  <si>
    <t>U.S. federal</t>
  </si>
  <si>
    <t>State and local</t>
  </si>
  <si>
    <t>Income Taxes - Narrative (Details) - USD ($) $ in Thousands</t>
  </si>
  <si>
    <t>Operating Loss Carryforwards [Line Items]</t>
  </si>
  <si>
    <t>Current income tax expense (benefit)</t>
  </si>
  <si>
    <t>Effective tax rate</t>
  </si>
  <si>
    <t>3.40%</t>
  </si>
  <si>
    <t>U.S. Federal, State and Local Tax Authorities [Member]</t>
  </si>
  <si>
    <t>Operating loss carry-forward</t>
  </si>
  <si>
    <t>Operating loss carry-forward available</t>
  </si>
  <si>
    <t>Stockholders' Equity - Common Stock Follow-On Offering (Details) - USD ($) $ in Thousands, shares in Millions</t>
  </si>
  <si>
    <t>Sep. 16, 2015</t>
  </si>
  <si>
    <t>Sep. 11, 2015</t>
  </si>
  <si>
    <t>Class of Stock [Line Items]</t>
  </si>
  <si>
    <t>Selling Stockholders [Member]</t>
  </si>
  <si>
    <t>Stockholders' Equity - Warrants (Details)</t>
  </si>
  <si>
    <t>Sep. 30, 2015$ / sharesshares</t>
  </si>
  <si>
    <t>Warrants Outstanding</t>
  </si>
  <si>
    <t>Outstanding at the beginning of the period (in shares) | shares</t>
  </si>
  <si>
    <t>Exercised (in shares) | shares</t>
  </si>
  <si>
    <t>Canceled/forfeited (in shares) | shares</t>
  </si>
  <si>
    <t>Expired (in shares) | shares</t>
  </si>
  <si>
    <t>Outstanding at the end of the period (in shares) | shares</t>
  </si>
  <si>
    <t>Exercisable at period end (in shares) | shares</t>
  </si>
  <si>
    <t>Weighted Average Exercise Price During Period</t>
  </si>
  <si>
    <t>Outstanding at the beginning of the period (dollars per share)</t>
  </si>
  <si>
    <t>Exercised (dollars per share)</t>
  </si>
  <si>
    <t>Canceled/forfeited (dollars per share)</t>
  </si>
  <si>
    <t>Expired (dollars per share)</t>
  </si>
  <si>
    <t>Outstanding at the end of the period (dollars per share)</t>
  </si>
  <si>
    <t>Exercisable at period end (dollars per share)</t>
  </si>
  <si>
    <t>Stockholders' Equity - Stock-Based Compensation (Details) - USD ($) $ in Thousands</t>
  </si>
  <si>
    <t>Share-based Compensation Arrangement by Share-based Payment Award, Compensation Cost [Line Items]</t>
  </si>
  <si>
    <t>Stock-based compensation expense</t>
  </si>
  <si>
    <t>Unearned stock-based compensation</t>
  </si>
  <si>
    <t>Unearned compensation expected to be recognized, period</t>
  </si>
  <si>
    <t>2 years 1 month 6 days</t>
  </si>
  <si>
    <t>Cost of Sales [Member]</t>
  </si>
  <si>
    <t>Product Development [Member]</t>
  </si>
  <si>
    <t>Selling, General and Administrative Expenses [Member]</t>
  </si>
  <si>
    <t>Stockholders' Equity - Stock Options and a Summary of Activity (Details) - $ / shares</t>
  </si>
  <si>
    <t>Fair value of options issued (in dollars per share)</t>
  </si>
  <si>
    <t>Exercise price (in dollars per share)</t>
  </si>
  <si>
    <t>Expected life of option (in years)</t>
  </si>
  <si>
    <t>5 years 9 months 18 days</t>
  </si>
  <si>
    <t>5 years 7 months 6 days</t>
  </si>
  <si>
    <t>Risk-free interest rate</t>
  </si>
  <si>
    <t>1.70%</t>
  </si>
  <si>
    <t>1.80%</t>
  </si>
  <si>
    <t>Expected volatility</t>
  </si>
  <si>
    <t>90.70%</t>
  </si>
  <si>
    <t>97.90%</t>
  </si>
  <si>
    <t>Dividend yield</t>
  </si>
  <si>
    <t>0.00%</t>
  </si>
  <si>
    <t>Number of Option</t>
  </si>
  <si>
    <t>Outstanding at beginning of period (in options)</t>
  </si>
  <si>
    <t>Granted (in options)</t>
  </si>
  <si>
    <t>Exercised (in options)</t>
  </si>
  <si>
    <t>Canceled/forfeited (in options)</t>
  </si>
  <si>
    <t>Expired (in options)</t>
  </si>
  <si>
    <t>Outstanding at end of period (in options)</t>
  </si>
  <si>
    <t>Vested and expected to vest at period end (in options)</t>
  </si>
  <si>
    <t>Exercisable at period end (in options)</t>
  </si>
  <si>
    <t>Weighted Average Exercise Price Per Share</t>
  </si>
  <si>
    <t>Outstanding at beginning of period (in dollars per share)</t>
  </si>
  <si>
    <t>Granted (in dollars per share)</t>
  </si>
  <si>
    <t>Exercised (in dollars per share)</t>
  </si>
  <si>
    <t>Canceled/forfeited (in dollars per share)</t>
  </si>
  <si>
    <t>Expired (in dollars per share)</t>
  </si>
  <si>
    <t>Outstanding at end of period (in dollars per share)</t>
  </si>
  <si>
    <t>Vested and expected to vest at period end (in dollars per share)</t>
  </si>
  <si>
    <t>Exercisable at period end (in dollars per share)</t>
  </si>
  <si>
    <t>Weighted Average Remaining Contractual Life (in years)</t>
  </si>
  <si>
    <t>Outstanding at end of period</t>
  </si>
  <si>
    <t>8 years 4 months 24 days</t>
  </si>
  <si>
    <t>Vested and expected to vest at period end</t>
  </si>
  <si>
    <t>8 years 3 months 18 days</t>
  </si>
  <si>
    <t>Exercisable at period end</t>
  </si>
  <si>
    <t>7 years 2 months 12 days</t>
  </si>
  <si>
    <t>Stockholders' Equity - Restricted Stock Units (Details)</t>
  </si>
  <si>
    <t>Restricted Stock Units</t>
  </si>
  <si>
    <t>Outstanding at beginning of period (in options) | shares</t>
  </si>
  <si>
    <t>Granted (in options) | shares</t>
  </si>
  <si>
    <t>Canceled/forfeited (in options) | shares</t>
  </si>
  <si>
    <t>Outstanding at end of period (in options) | shares</t>
  </si>
  <si>
    <t>Weighted Average Grant Date Fair Value</t>
  </si>
  <si>
    <t>Restricted Stock Units (RSUs) [Member]</t>
  </si>
  <si>
    <t>1 year 1 month 6 days</t>
  </si>
  <si>
    <t>Related Party Transactions - Narrative (Details) - USD ($)</t>
  </si>
  <si>
    <t>Jan. 01, 2013</t>
  </si>
  <si>
    <t>Feb. 27, 2012</t>
  </si>
  <si>
    <t>Related Party Transaction [Line Items]</t>
  </si>
  <si>
    <t>5 Elements Efficienties (BVI) Ltd [Member]</t>
  </si>
  <si>
    <t>Ownership interest</t>
  </si>
  <si>
    <t>Commission fee</t>
  </si>
  <si>
    <t>5.00%</t>
  </si>
  <si>
    <t>Communal [Member]</t>
  </si>
  <si>
    <t>Agreement term</t>
  </si>
  <si>
    <t>60 months</t>
  </si>
  <si>
    <t>Payments for commissions</t>
  </si>
  <si>
    <t>Extension of agreement, terms</t>
  </si>
  <si>
    <t>12 months</t>
  </si>
  <si>
    <t>Recorded expenses under agreement</t>
  </si>
  <si>
    <t>Communal [Member] | 5 Elements Efficienties (BVI) Ltd [Member] | Yeh-Mei Cheng [Member]</t>
  </si>
  <si>
    <t>Commitments and Contingencies - Narrative (Details) - USD ($) $ in Thousands</t>
  </si>
  <si>
    <t>1 Months Ended</t>
  </si>
  <si>
    <t>2 Months Ended</t>
  </si>
  <si>
    <t>Jun. 30, 2015</t>
  </si>
  <si>
    <t>Business Acquisition, Contingent Consideration [Line Items]</t>
  </si>
  <si>
    <t>Settlement amount paid</t>
  </si>
  <si>
    <t>Reimbursement from insurance company</t>
  </si>
  <si>
    <t>Selling, General and Administrative Expenses [Member] | Settled Litigation [Member]</t>
  </si>
  <si>
    <t>Expense, selling, general and administrativ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924168</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5" r="C13" t="n">
        <v>116268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192</v>
      </c>
      <c s="2" r="B1" t="s">
        <v>1</v>
      </c>
    </row>
    <row spans="1:2" r="2">
      <c s="2" r="B2" t="s">
        <v>2</v>
      </c>
    </row>
    <row spans="1:2" r="3">
      <c s="3" r="A3" t="s">
        <v>166</v>
      </c>
    </row>
    <row spans="1:2" r="4">
      <c s="4" r="A4" t="s">
        <v>193</v>
      </c>
      <c s="4" r="B4" t="s">
        <v>194</v>
      </c>
    </row>
    <row spans="1:2" r="5">
      <c s="4" r="A5" t="s">
        <v>195</v>
      </c>
      <c s="4" r="B5" t="s">
        <v>196</v>
      </c>
    </row>
    <row spans="1:2" r="6">
      <c s="4" r="A6" t="s">
        <v>197</v>
      </c>
      <c s="4" r="B6" t="s">
        <v>198</v>
      </c>
    </row>
    <row spans="1:2" r="7">
      <c s="4" r="A7" t="s">
        <v>199</v>
      </c>
      <c s="4" r="B7" t="s">
        <v>200</v>
      </c>
    </row>
    <row spans="1:2" r="8">
      <c s="4" r="A8" t="s">
        <v>201</v>
      </c>
      <c s="4" r="B8" t="s">
        <v>202</v>
      </c>
    </row>
    <row spans="1:2" r="9">
      <c s="4" r="A9" t="s">
        <v>203</v>
      </c>
      <c s="4" r="B9"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s="1" r="A1" t="s">
        <v>205</v>
      </c>
      <c s="2" r="B1" t="s">
        <v>1</v>
      </c>
    </row>
    <row spans="1:2" r="2">
      <c s="2" r="B2" t="s">
        <v>2</v>
      </c>
    </row>
    <row spans="1:2" r="3">
      <c s="3" r="A3" t="s">
        <v>166</v>
      </c>
    </row>
    <row spans="1:2" r="4">
      <c s="4" r="A4" t="s">
        <v>206</v>
      </c>
      <c s="4" r="B4" t="s">
        <v>207</v>
      </c>
    </row>
    <row spans="1:2" r="5">
      <c s="4" r="A5" t="s">
        <v>208</v>
      </c>
      <c s="4" r="B5"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34966</v>
      </c>
      <c s="7" r="C3" t="n">
        <v>7435</v>
      </c>
    </row>
    <row spans="1:3" r="4">
      <c s="4" r="A4" t="s">
        <v>26</v>
      </c>
      <c s="5" r="B4" t="n">
        <v>7568</v>
      </c>
      <c s="5" r="C4" t="n">
        <v>2656</v>
      </c>
    </row>
    <row spans="1:3" r="5">
      <c s="4" r="A5" t="s">
        <v>27</v>
      </c>
      <c s="5" r="B5" t="n">
        <v>7985</v>
      </c>
      <c s="5" r="C5" t="n">
        <v>6869</v>
      </c>
    </row>
    <row spans="1:3" r="6">
      <c s="4" r="A6" t="s">
        <v>28</v>
      </c>
      <c s="5" r="B6" t="n">
        <v>707</v>
      </c>
      <c s="5" r="C6" t="n">
        <v>899</v>
      </c>
    </row>
    <row spans="1:3" r="7">
      <c s="4" r="A7" t="s">
        <v>29</v>
      </c>
      <c s="5" r="B7" t="n">
        <v>0</v>
      </c>
      <c s="5" r="C7" t="n">
        <v>1070</v>
      </c>
    </row>
    <row spans="1:3" r="8">
      <c s="4" r="A8" t="s">
        <v>30</v>
      </c>
      <c s="5" r="B8" t="n">
        <v>51226</v>
      </c>
      <c s="5" r="C8" t="n">
        <v>18929</v>
      </c>
    </row>
    <row spans="1:3" r="9">
      <c s="4" r="A9" t="s">
        <v>31</v>
      </c>
      <c s="5" r="B9" t="n">
        <v>812</v>
      </c>
      <c s="5" r="C9" t="n">
        <v>456</v>
      </c>
    </row>
    <row spans="1:3" r="10">
      <c s="4" r="A10" t="s">
        <v>32</v>
      </c>
      <c s="5" r="B10" t="n">
        <v>68</v>
      </c>
      <c s="5" r="C10" t="n">
        <v>38</v>
      </c>
    </row>
    <row spans="1:3" r="11">
      <c s="4" r="A11" t="s">
        <v>33</v>
      </c>
      <c s="5" r="B11" t="n">
        <v>0</v>
      </c>
      <c s="5" r="C11" t="n">
        <v>73</v>
      </c>
    </row>
    <row spans="1:3" r="12">
      <c s="4" r="A12" t="s">
        <v>34</v>
      </c>
      <c s="5" r="B12" t="n">
        <v>52106</v>
      </c>
      <c s="5" r="C12" t="n">
        <v>19496</v>
      </c>
    </row>
    <row spans="1:3" r="13">
      <c s="3" r="A13" t="s">
        <v>35</v>
      </c>
    </row>
    <row spans="1:3" r="14">
      <c s="4" r="A14" t="s">
        <v>36</v>
      </c>
      <c s="5" r="B14" t="n">
        <v>5203</v>
      </c>
      <c s="5" r="C14" t="n">
        <v>7120</v>
      </c>
    </row>
    <row spans="1:3" r="15">
      <c s="4" r="A15" t="s">
        <v>37</v>
      </c>
      <c s="5" r="B15" t="n">
        <v>1262</v>
      </c>
      <c s="5" r="C15" t="n">
        <v>553</v>
      </c>
    </row>
    <row spans="1:3" r="16">
      <c s="4" r="A16" t="s">
        <v>38</v>
      </c>
      <c s="5" r="B16" t="n">
        <v>272</v>
      </c>
      <c s="5" r="C16" t="n">
        <v>0</v>
      </c>
    </row>
    <row spans="1:3" r="17">
      <c s="4" r="A17" t="s">
        <v>39</v>
      </c>
      <c s="5" r="B17" t="n">
        <v>1111</v>
      </c>
      <c s="5" r="C17" t="n">
        <v>328</v>
      </c>
    </row>
    <row spans="1:3" r="18">
      <c s="4" r="A18" t="s">
        <v>40</v>
      </c>
      <c s="5" r="B18" t="n">
        <v>389</v>
      </c>
      <c s="5" r="C18" t="n">
        <v>81</v>
      </c>
    </row>
    <row spans="1:3" r="19">
      <c s="4" r="A19" t="s">
        <v>41</v>
      </c>
      <c s="5" r="B19" t="n">
        <v>104</v>
      </c>
      <c s="5" r="C19" t="n">
        <v>133</v>
      </c>
    </row>
    <row spans="1:3" r="20">
      <c s="4" r="A20" t="s">
        <v>42</v>
      </c>
      <c s="5" r="B20" t="n">
        <v>2</v>
      </c>
      <c s="5" r="C20" t="n">
        <v>453</v>
      </c>
    </row>
    <row spans="1:3" r="21">
      <c s="4" r="A21" t="s">
        <v>43</v>
      </c>
      <c s="5" r="B21" t="n">
        <v>0</v>
      </c>
      <c s="5" r="C21" t="n">
        <v>939</v>
      </c>
    </row>
    <row spans="1:3" r="22">
      <c s="4" r="A22" t="s">
        <v>44</v>
      </c>
      <c s="5" r="B22" t="n">
        <v>8343</v>
      </c>
      <c s="5" r="C22" t="n">
        <v>9607</v>
      </c>
    </row>
    <row spans="1:3" r="23">
      <c s="4" r="A23" t="s">
        <v>45</v>
      </c>
      <c s="5" r="B23" t="n">
        <v>85</v>
      </c>
      <c s="5" r="C23" t="n">
        <v>46</v>
      </c>
    </row>
    <row spans="1:3" r="24">
      <c s="4" r="A24" t="s">
        <v>46</v>
      </c>
      <c s="5" r="B24" t="n">
        <v>70</v>
      </c>
      <c s="5" r="C24" t="n">
        <v>70</v>
      </c>
    </row>
    <row spans="1:3" r="25">
      <c s="4" r="A25" t="s">
        <v>47</v>
      </c>
      <c s="5" r="B25" t="n">
        <v>8498</v>
      </c>
      <c s="5" r="C25" t="n">
        <v>9723</v>
      </c>
    </row>
    <row spans="1:3" r="26">
      <c s="3" r="A26" t="s">
        <v>48</v>
      </c>
    </row>
    <row spans="1:3" r="27">
      <c s="4" r="A27" t="s">
        <v>49</v>
      </c>
      <c s="5" r="B27" t="n">
        <v>0</v>
      </c>
      <c s="5" r="C27" t="n">
        <v>0</v>
      </c>
    </row>
    <row spans="1:3" r="28">
      <c s="4" r="A28" t="s">
        <v>50</v>
      </c>
      <c s="5" r="B28" t="n">
        <v>1</v>
      </c>
      <c s="5" r="C28" t="n">
        <v>1</v>
      </c>
    </row>
    <row spans="1:3" r="29">
      <c s="4" r="A29" t="s">
        <v>51</v>
      </c>
      <c s="5" r="B29" t="n">
        <v>124941</v>
      </c>
      <c s="5" r="C29" t="n">
        <v>98133</v>
      </c>
    </row>
    <row spans="1:3" r="30">
      <c s="4" r="A30" t="s">
        <v>52</v>
      </c>
      <c s="5" r="B30" t="n">
        <v>0</v>
      </c>
      <c s="5" r="C30" t="n">
        <v>469</v>
      </c>
    </row>
    <row spans="1:3" r="31">
      <c s="4" r="A31" t="s">
        <v>53</v>
      </c>
      <c s="5" r="B31" t="n">
        <v>-81334</v>
      </c>
      <c s="5" r="C31" t="n">
        <v>-88830</v>
      </c>
    </row>
    <row spans="1:3" r="32">
      <c s="4" r="A32" t="s">
        <v>54</v>
      </c>
      <c s="5" r="B32" t="n">
        <v>43608</v>
      </c>
      <c s="5" r="C32" t="n">
        <v>9773</v>
      </c>
    </row>
    <row spans="1:3" r="33">
      <c s="4" r="A33" t="s">
        <v>55</v>
      </c>
      <c s="7" r="B33" t="n">
        <v>52106</v>
      </c>
      <c s="7" r="C33" t="n">
        <v>194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10</v>
      </c>
      <c s="2" r="B1" t="s">
        <v>1</v>
      </c>
    </row>
    <row spans="1:2" r="2">
      <c s="2" r="B2" t="s">
        <v>2</v>
      </c>
    </row>
    <row spans="1:2" r="3">
      <c s="3" r="A3" t="s">
        <v>169</v>
      </c>
    </row>
    <row spans="1:2" r="4">
      <c s="4" r="A4" t="s">
        <v>211</v>
      </c>
      <c s="4" r="B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3</v>
      </c>
      <c s="2" r="B1" t="s">
        <v>1</v>
      </c>
    </row>
    <row spans="1:2" r="2">
      <c s="2" r="B2" t="s">
        <v>2</v>
      </c>
    </row>
    <row spans="1:2" r="3">
      <c s="3" r="A3" t="s">
        <v>172</v>
      </c>
    </row>
    <row spans="1:2" r="4">
      <c s="4" r="A4" t="s">
        <v>214</v>
      </c>
      <c s="4" r="B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6</v>
      </c>
      <c s="2" r="B1" t="s">
        <v>1</v>
      </c>
    </row>
    <row spans="1:2" r="2">
      <c s="2" r="B2" t="s">
        <v>2</v>
      </c>
    </row>
    <row spans="1:2" r="3">
      <c s="3" r="A3" t="s">
        <v>175</v>
      </c>
    </row>
    <row spans="1:2" r="4">
      <c s="4" r="A4" t="s">
        <v>217</v>
      </c>
      <c s="4" r="B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9</v>
      </c>
      <c s="2" r="B1" t="s">
        <v>1</v>
      </c>
    </row>
    <row spans="1:2" r="2">
      <c s="2" r="B2" t="s">
        <v>2</v>
      </c>
    </row>
    <row spans="1:2" r="3">
      <c s="3" r="A3" t="s">
        <v>178</v>
      </c>
    </row>
    <row spans="1:2" r="4">
      <c s="4" r="A4" t="s">
        <v>220</v>
      </c>
      <c s="4" r="B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22</v>
      </c>
      <c s="2" r="B1" t="s">
        <v>1</v>
      </c>
    </row>
    <row spans="1:2" r="2">
      <c s="2" r="B2" t="s">
        <v>2</v>
      </c>
    </row>
    <row spans="1:2" r="3">
      <c s="3" r="A3" t="s">
        <v>181</v>
      </c>
    </row>
    <row spans="1:2" r="4">
      <c s="4" r="A4" t="s">
        <v>223</v>
      </c>
      <c s="4" r="B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spans="1:2" r="1">
      <c s="1" r="A1" t="s">
        <v>225</v>
      </c>
      <c s="2" r="B1" t="s">
        <v>1</v>
      </c>
    </row>
    <row spans="1:2" r="2">
      <c s="2" r="B2" t="s">
        <v>2</v>
      </c>
    </row>
    <row spans="1:2" r="3">
      <c s="3" r="A3" t="s">
        <v>184</v>
      </c>
    </row>
    <row spans="1:2" r="4">
      <c s="4" r="A4" t="s">
        <v>226</v>
      </c>
      <c s="4" r="B4" t="s">
        <v>227</v>
      </c>
    </row>
    <row spans="1:2" r="5">
      <c s="4" r="A5" t="s">
        <v>228</v>
      </c>
      <c s="4" r="B5" t="s">
        <v>229</v>
      </c>
    </row>
    <row spans="1:2" r="6">
      <c s="4" r="A6" t="s">
        <v>230</v>
      </c>
      <c s="4" r="B6" t="s">
        <v>231</v>
      </c>
    </row>
    <row spans="1:2" r="7">
      <c s="4" r="A7" t="s">
        <v>232</v>
      </c>
      <c s="4" r="B7"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234</v>
      </c>
      <c s="2" r="B1" t="s">
        <v>68</v>
      </c>
      <c s="2" r="D1" t="s">
        <v>1</v>
      </c>
      <c s="2" r="F1" t="s">
        <v>235</v>
      </c>
    </row>
    <row spans="1:6" r="2">
      <c s="2" r="B2" t="s">
        <v>2</v>
      </c>
      <c s="2" r="C2" t="s">
        <v>69</v>
      </c>
      <c s="2" r="D2" t="s">
        <v>2</v>
      </c>
      <c s="2" r="E2" t="s">
        <v>69</v>
      </c>
      <c s="2" r="F2" t="s">
        <v>23</v>
      </c>
    </row>
    <row spans="1:6" r="3">
      <c s="3" r="A3" t="s">
        <v>236</v>
      </c>
    </row>
    <row spans="1:6" r="4">
      <c s="4" r="A4" t="s">
        <v>237</v>
      </c>
      <c s="5" r="C4" t="n">
        <v>175</v>
      </c>
      <c s="5" r="E4" t="n">
        <v>1000</v>
      </c>
    </row>
    <row spans="1:6" r="5">
      <c s="4" r="A5" t="s">
        <v>238</v>
      </c>
    </row>
    <row spans="1:6" r="6">
      <c s="3" r="A6" t="s">
        <v>236</v>
      </c>
    </row>
    <row spans="1:6" r="7">
      <c s="4" r="A7" t="s">
        <v>239</v>
      </c>
      <c s="4" r="B7" t="s">
        <v>240</v>
      </c>
      <c s="4" r="C7" t="s">
        <v>241</v>
      </c>
      <c s="4" r="D7" t="s">
        <v>242</v>
      </c>
      <c s="4" r="E7" t="s">
        <v>243</v>
      </c>
    </row>
    <row spans="1:6" r="8">
      <c s="4" r="A8" t="s">
        <v>244</v>
      </c>
    </row>
    <row spans="1:6" r="9">
      <c s="3" r="A9" t="s">
        <v>236</v>
      </c>
    </row>
    <row spans="1:6" r="10">
      <c s="4" r="A10" t="s">
        <v>239</v>
      </c>
      <c s="4" r="B10" t="s">
        <v>245</v>
      </c>
      <c s="4" r="C10" t="s">
        <v>245</v>
      </c>
      <c s="4" r="D10" t="s">
        <v>245</v>
      </c>
      <c s="4" r="E10" t="s">
        <v>245</v>
      </c>
    </row>
    <row spans="1:6" r="11">
      <c s="4" r="A11" t="s">
        <v>246</v>
      </c>
    </row>
    <row spans="1:6" r="12">
      <c s="3" r="A12" t="s">
        <v>236</v>
      </c>
    </row>
    <row spans="1:6" r="13">
      <c s="4" r="A13" t="s">
        <v>239</v>
      </c>
      <c s="4" r="B13" t="s">
        <v>247</v>
      </c>
      <c s="4" r="C13" t="s">
        <v>248</v>
      </c>
      <c s="4" r="D13" t="s">
        <v>249</v>
      </c>
      <c s="4" r="E13" t="s">
        <v>250</v>
      </c>
    </row>
    <row spans="1:6" r="14">
      <c s="4" r="A14" t="s">
        <v>251</v>
      </c>
    </row>
    <row spans="1:6" r="15">
      <c s="3" r="A15" t="s">
        <v>236</v>
      </c>
    </row>
    <row spans="1:6" r="16">
      <c s="4" r="A16" t="s">
        <v>239</v>
      </c>
      <c s="4" r="D16" t="s">
        <v>252</v>
      </c>
      <c s="4" r="F16" t="s">
        <v>253</v>
      </c>
    </row>
    <row spans="1:6" r="17">
      <c s="4" r="A17" t="s">
        <v>254</v>
      </c>
    </row>
    <row spans="1:6" r="18">
      <c s="3" r="A18" t="s">
        <v>236</v>
      </c>
    </row>
    <row spans="1:6" r="19">
      <c s="4" r="A19" t="s">
        <v>239</v>
      </c>
      <c s="4" r="C19" t="s">
        <v>255</v>
      </c>
      <c s="4" r="E19" t="s">
        <v>256</v>
      </c>
    </row>
    <row spans="1:6" r="20">
      <c s="4" r="A20" t="s">
        <v>257</v>
      </c>
    </row>
    <row spans="1:6" r="21">
      <c s="3" r="A21" t="s">
        <v>236</v>
      </c>
    </row>
    <row spans="1:6" r="22">
      <c s="4" r="A22" t="s">
        <v>239</v>
      </c>
      <c s="4" r="D22" t="s">
        <v>258</v>
      </c>
    </row>
    <row spans="1:6" r="23">
      <c s="4" r="A23" t="s">
        <v>259</v>
      </c>
    </row>
    <row spans="1:6" r="24">
      <c s="3" r="A24" t="s">
        <v>236</v>
      </c>
    </row>
    <row spans="1:6" r="25">
      <c s="4" r="A25" t="s">
        <v>239</v>
      </c>
      <c s="4" r="F25" t="s">
        <v>260</v>
      </c>
    </row>
    <row spans="1:6" r="26">
      <c s="4" r="A26" t="s">
        <v>261</v>
      </c>
    </row>
    <row spans="1:6" r="27">
      <c s="3" r="A27" t="s">
        <v>236</v>
      </c>
    </row>
    <row spans="1:6" r="28">
      <c s="4" r="A28" t="s">
        <v>239</v>
      </c>
      <c s="4" r="F28" t="s">
        <v>25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2</v>
      </c>
      <c s="2" r="B1" t="s">
        <v>68</v>
      </c>
      <c s="2" r="D1" t="s">
        <v>1</v>
      </c>
    </row>
    <row spans="1:5" r="2">
      <c s="2" r="B2" t="s">
        <v>2</v>
      </c>
      <c s="2" r="C2" t="s">
        <v>69</v>
      </c>
      <c s="2" r="D2" t="s">
        <v>2</v>
      </c>
      <c s="2" r="E2" t="s">
        <v>69</v>
      </c>
    </row>
    <row spans="1:5" r="3">
      <c s="3" r="A3" t="s">
        <v>263</v>
      </c>
    </row>
    <row spans="1:5" r="4">
      <c s="4" r="A4" t="s">
        <v>84</v>
      </c>
      <c s="7" r="B4" t="n">
        <v>4398</v>
      </c>
      <c s="7" r="C4" t="n">
        <v>256</v>
      </c>
      <c s="7" r="D4" t="n">
        <v>7814</v>
      </c>
      <c s="7" r="E4" t="n">
        <v>-4181</v>
      </c>
    </row>
    <row spans="1:5" r="5">
      <c s="4" r="A5" t="s">
        <v>86</v>
      </c>
      <c s="5" r="B5" t="n">
        <v>-142</v>
      </c>
      <c s="5" r="C5" t="n">
        <v>-659</v>
      </c>
      <c s="5" r="D5" t="n">
        <v>-318</v>
      </c>
      <c s="5" r="E5" t="n">
        <v>-914</v>
      </c>
    </row>
    <row spans="1:5" r="6">
      <c s="4" r="A6" t="s">
        <v>90</v>
      </c>
      <c s="7" r="B6" t="n">
        <v>4256</v>
      </c>
      <c s="7" r="C6" t="n">
        <v>-403</v>
      </c>
      <c s="7" r="D6" t="n">
        <v>7496</v>
      </c>
      <c s="7" r="E6" t="n">
        <v>-5095</v>
      </c>
    </row>
    <row spans="1:5" r="7">
      <c s="3" r="A7" t="s">
        <v>264</v>
      </c>
    </row>
    <row spans="1:5" r="8">
      <c s="4" r="A8" t="s">
        <v>265</v>
      </c>
      <c s="5" r="B8" t="n">
        <v>10310</v>
      </c>
      <c s="5" r="C8" t="n">
        <v>8781</v>
      </c>
      <c s="5" r="D8" t="n">
        <v>10002</v>
      </c>
      <c s="5" r="E8" t="n">
        <v>7276</v>
      </c>
    </row>
    <row spans="1:5" r="9">
      <c s="4" r="A9" t="s">
        <v>266</v>
      </c>
      <c s="5" r="B9" t="n">
        <v>355</v>
      </c>
      <c s="5" r="C9" t="n">
        <v>0</v>
      </c>
      <c s="5" r="D9" t="n">
        <v>340</v>
      </c>
      <c s="5" r="E9" t="n">
        <v>0</v>
      </c>
    </row>
    <row spans="1:5" r="10">
      <c s="4" r="A10" t="s">
        <v>267</v>
      </c>
      <c s="5" r="B10" t="n">
        <v>10665</v>
      </c>
      <c s="5" r="C10" t="n">
        <v>8781</v>
      </c>
      <c s="5" r="D10" t="n">
        <v>10342</v>
      </c>
      <c s="5" r="E10" t="n">
        <v>727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8</v>
      </c>
      <c s="2" r="B1" t="s">
        <v>68</v>
      </c>
      <c s="2" r="D1" t="s">
        <v>1</v>
      </c>
    </row>
    <row spans="1:5" r="2">
      <c s="2" r="B2" t="s">
        <v>2</v>
      </c>
      <c s="2" r="C2" t="s">
        <v>69</v>
      </c>
      <c s="2" r="D2" t="s">
        <v>2</v>
      </c>
      <c s="2" r="E2" t="s">
        <v>69</v>
      </c>
    </row>
    <row spans="1:5" r="3">
      <c s="3" r="A3" t="s">
        <v>269</v>
      </c>
    </row>
    <row spans="1:5" r="4">
      <c s="4" r="A4" t="s">
        <v>270</v>
      </c>
      <c s="7" r="B4" t="n">
        <v>391</v>
      </c>
      <c s="7" r="C4" t="n">
        <v>68</v>
      </c>
      <c s="7" r="D4" t="n">
        <v>81</v>
      </c>
      <c s="7" r="E4" t="n">
        <v>75</v>
      </c>
    </row>
    <row spans="1:5" r="5">
      <c s="4" r="A5" t="s">
        <v>271</v>
      </c>
      <c s="5" r="B5" t="n">
        <v>0</v>
      </c>
      <c s="5" r="C5" t="n">
        <v>23</v>
      </c>
      <c s="5" r="D5" t="n">
        <v>325</v>
      </c>
      <c s="5" r="E5" t="n">
        <v>27</v>
      </c>
    </row>
    <row spans="1:5" r="6">
      <c s="4" r="A6" t="s">
        <v>272</v>
      </c>
      <c s="5" r="B6" t="n">
        <v>-2</v>
      </c>
      <c s="5" r="C6" t="n">
        <v>-15</v>
      </c>
      <c s="5" r="D6" t="n">
        <v>-17</v>
      </c>
      <c s="5" r="E6" t="n">
        <v>-26</v>
      </c>
    </row>
    <row spans="1:5" r="7">
      <c s="4" r="A7" t="s">
        <v>40</v>
      </c>
      <c s="7" r="B7" t="n">
        <v>389</v>
      </c>
      <c s="7" r="C7" t="n">
        <v>76</v>
      </c>
      <c s="7" r="D7" t="n">
        <v>389</v>
      </c>
      <c s="7" r="E7" t="n">
        <v>7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273</v>
      </c>
      <c s="2" r="B1" t="s">
        <v>274</v>
      </c>
      <c s="2" r="C1" t="s">
        <v>275</v>
      </c>
      <c s="2" r="D1" t="s">
        <v>2</v>
      </c>
      <c s="2" r="E1" t="s">
        <v>69</v>
      </c>
      <c s="2" r="F1" t="s">
        <v>2</v>
      </c>
      <c s="2" r="G1" t="s">
        <v>69</v>
      </c>
      <c s="2" r="H1" t="s">
        <v>276</v>
      </c>
    </row>
    <row spans="1:8" r="2">
      <c s="3" r="A2" t="s">
        <v>277</v>
      </c>
    </row>
    <row spans="1:8" r="3">
      <c s="4" r="A3" t="s">
        <v>87</v>
      </c>
      <c s="7" r="D3" t="n">
        <v>-89000</v>
      </c>
      <c s="7" r="E3" t="n">
        <v>0</v>
      </c>
      <c s="7" r="F3" t="n">
        <v>-161000</v>
      </c>
      <c s="7" r="G3" t="n">
        <v>0</v>
      </c>
    </row>
    <row spans="1:8" r="4">
      <c s="4" r="A4" t="s">
        <v>104</v>
      </c>
      <c s="5" r="D4" t="n">
        <v>-460000</v>
      </c>
      <c s="5" r="E4" t="n">
        <v>0</v>
      </c>
      <c s="5" r="F4" t="n">
        <v>-469000</v>
      </c>
      <c s="5" r="G4" t="n">
        <v>0</v>
      </c>
    </row>
    <row spans="1:8" r="5">
      <c s="4" r="A5" t="s">
        <v>278</v>
      </c>
      <c s="5" r="D5" t="n">
        <v>300000</v>
      </c>
      <c s="5" r="E5" t="n">
        <v>300000</v>
      </c>
      <c s="5" r="F5" t="n">
        <v>300000</v>
      </c>
      <c s="5" r="G5" t="n">
        <v>300000</v>
      </c>
    </row>
    <row spans="1:8" r="6">
      <c s="4" r="A6" t="s">
        <v>279</v>
      </c>
    </row>
    <row spans="1:8" r="7">
      <c s="3" r="A7" t="s">
        <v>277</v>
      </c>
    </row>
    <row spans="1:8" r="8">
      <c s="4" r="A8" t="s">
        <v>280</v>
      </c>
      <c s="7" r="B8" t="n">
        <v>1600000</v>
      </c>
    </row>
    <row spans="1:8" r="9">
      <c s="4" r="A9" t="s">
        <v>281</v>
      </c>
    </row>
    <row spans="1:8" r="10">
      <c s="3" r="A10" t="s">
        <v>277</v>
      </c>
    </row>
    <row spans="1:8" r="11">
      <c s="4" r="A11" t="s">
        <v>87</v>
      </c>
      <c s="5" r="D11" t="n">
        <v>-44000</v>
      </c>
      <c s="7" r="E11" t="n">
        <v>0</v>
      </c>
      <c s="5" r="F11" t="n">
        <v>-44000</v>
      </c>
      <c s="7" r="G11" t="n">
        <v>0</v>
      </c>
    </row>
    <row spans="1:8" r="12">
      <c s="4" r="A12" t="s">
        <v>104</v>
      </c>
      <c s="7" r="C12" t="n">
        <v>-469000</v>
      </c>
    </row>
    <row spans="1:8" r="13">
      <c s="4" r="A13" t="s">
        <v>282</v>
      </c>
    </row>
    <row spans="1:8" r="14">
      <c s="3" r="A14" t="s">
        <v>277</v>
      </c>
    </row>
    <row spans="1:8" r="15">
      <c s="4" r="A15" t="s">
        <v>283</v>
      </c>
      <c s="7" r="H15" t="n">
        <v>5200000</v>
      </c>
    </row>
    <row spans="1:8" r="16">
      <c s="4" r="A16" t="s">
        <v>284</v>
      </c>
      <c s="7" r="H16" t="n">
        <v>500000</v>
      </c>
    </row>
    <row spans="1:8" r="17">
      <c s="4" r="A17" t="s">
        <v>278</v>
      </c>
      <c s="7" r="D17" t="n">
        <v>300000</v>
      </c>
      <c s="7" r="F17" t="n">
        <v>3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v>
      </c>
      <c s="2" r="B1" t="s">
        <v>2</v>
      </c>
      <c s="2" r="C1" t="s">
        <v>23</v>
      </c>
    </row>
    <row spans="1:3" r="2">
      <c s="3" r="A2" t="s">
        <v>57</v>
      </c>
    </row>
    <row spans="1:3" r="3">
      <c s="4" r="A3" t="s">
        <v>58</v>
      </c>
      <c s="7" r="B3" t="n">
        <v>236</v>
      </c>
      <c s="7" r="C3" t="n">
        <v>307</v>
      </c>
    </row>
    <row spans="1:3" r="4">
      <c s="4" r="A4" t="s">
        <v>59</v>
      </c>
      <c s="8" r="B4" t="n">
        <v>0.0001</v>
      </c>
      <c s="8" r="C4" t="n">
        <v>0.0001</v>
      </c>
    </row>
    <row spans="1:3" r="5">
      <c s="4" r="A5" t="s">
        <v>60</v>
      </c>
      <c s="5" r="B5" t="n">
        <v>2000000</v>
      </c>
      <c s="5" r="C5" t="n">
        <v>2000000</v>
      </c>
    </row>
    <row spans="1:3" r="6">
      <c s="4" r="A6" t="s">
        <v>61</v>
      </c>
      <c s="5" r="B6" t="n">
        <v>0</v>
      </c>
      <c s="5" r="C6" t="n">
        <v>0</v>
      </c>
    </row>
    <row spans="1:3" r="7">
      <c s="4" r="A7" t="s">
        <v>62</v>
      </c>
      <c s="5" r="B7" t="n">
        <v>0</v>
      </c>
      <c s="5" r="C7" t="n">
        <v>0</v>
      </c>
    </row>
    <row spans="1:3" r="8">
      <c s="4" r="A8" t="s">
        <v>63</v>
      </c>
      <c s="8" r="B8" t="n">
        <v>0.0001</v>
      </c>
      <c s="8" r="C8" t="n">
        <v>0.0001</v>
      </c>
    </row>
    <row spans="1:3" r="9">
      <c s="4" r="A9" t="s">
        <v>64</v>
      </c>
      <c s="5" r="B9" t="n">
        <v>30000000</v>
      </c>
      <c s="5" r="C9" t="n">
        <v>15000000</v>
      </c>
    </row>
    <row spans="1:3" r="10">
      <c s="4" r="A10" t="s">
        <v>65</v>
      </c>
      <c s="5" r="B10" t="n">
        <v>11626810</v>
      </c>
      <c s="5" r="C10" t="n">
        <v>9423975</v>
      </c>
    </row>
    <row spans="1:3" r="11">
      <c s="4" r="A11" t="s">
        <v>66</v>
      </c>
      <c s="5" r="B11" t="n">
        <v>11626810</v>
      </c>
      <c s="5" r="C11" t="n">
        <v>94239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5</v>
      </c>
      <c s="2" r="B1" t="s">
        <v>2</v>
      </c>
      <c s="2" r="C1" t="s">
        <v>23</v>
      </c>
    </row>
    <row spans="1:3" r="2">
      <c s="3" r="A2" t="s">
        <v>277</v>
      </c>
    </row>
    <row spans="1:3" r="3">
      <c s="4" r="A3" t="s">
        <v>29</v>
      </c>
      <c s="7" r="B3" t="n">
        <v>0</v>
      </c>
      <c s="7" r="C3" t="n">
        <v>1070</v>
      </c>
    </row>
    <row spans="1:3" r="4">
      <c s="4" r="A4" t="s">
        <v>33</v>
      </c>
      <c s="5" r="B4" t="n">
        <v>0</v>
      </c>
      <c s="5" r="C4" t="n">
        <v>73</v>
      </c>
    </row>
    <row spans="1:3" r="5">
      <c s="4" r="A5" t="s">
        <v>43</v>
      </c>
      <c s="7" r="B5" t="n">
        <v>0</v>
      </c>
      <c s="5" r="C5" t="n">
        <v>939</v>
      </c>
    </row>
    <row spans="1:3" r="6">
      <c s="4" r="A6" t="s">
        <v>286</v>
      </c>
    </row>
    <row spans="1:3" r="7">
      <c s="3" r="A7" t="s">
        <v>277</v>
      </c>
    </row>
    <row spans="1:3" r="8">
      <c s="4" r="A8" t="s">
        <v>25</v>
      </c>
      <c s="5" r="C8" t="n">
        <v>93</v>
      </c>
    </row>
    <row spans="1:3" r="9">
      <c s="4" r="A9" t="s">
        <v>287</v>
      </c>
      <c s="5" r="C9" t="n">
        <v>312</v>
      </c>
    </row>
    <row spans="1:3" r="10">
      <c s="4" r="A10" t="s">
        <v>171</v>
      </c>
      <c s="5" r="C10" t="n">
        <v>0</v>
      </c>
    </row>
    <row spans="1:3" r="11">
      <c s="4" r="A11" t="s">
        <v>28</v>
      </c>
      <c s="5" r="C11" t="n">
        <v>7</v>
      </c>
    </row>
    <row spans="1:3" r="12">
      <c s="4" r="A12" t="s">
        <v>29</v>
      </c>
      <c s="5" r="C12" t="n">
        <v>412</v>
      </c>
    </row>
    <row spans="1:3" r="13">
      <c s="4" r="A13" t="s">
        <v>31</v>
      </c>
      <c s="5" r="C13" t="n">
        <v>0</v>
      </c>
    </row>
    <row spans="1:3" r="14">
      <c s="4" r="A14" t="s">
        <v>32</v>
      </c>
      <c s="5" r="C14" t="n">
        <v>0</v>
      </c>
    </row>
    <row spans="1:3" r="15">
      <c s="4" r="A15" t="s">
        <v>33</v>
      </c>
      <c s="5" r="C15" t="n">
        <v>0</v>
      </c>
    </row>
    <row spans="1:3" r="16">
      <c s="4" r="A16" t="s">
        <v>288</v>
      </c>
      <c s="5" r="C16" t="n">
        <v>412</v>
      </c>
    </row>
    <row spans="1:3" r="17">
      <c s="4" r="A17" t="s">
        <v>36</v>
      </c>
      <c s="5" r="C17" t="n">
        <v>163</v>
      </c>
    </row>
    <row spans="1:3" r="18">
      <c s="4" r="A18" t="s">
        <v>37</v>
      </c>
      <c s="5" r="C18" t="n">
        <v>73</v>
      </c>
    </row>
    <row spans="1:3" r="19">
      <c s="4" r="A19" t="s">
        <v>289</v>
      </c>
      <c s="5" r="C19" t="n">
        <v>23</v>
      </c>
    </row>
    <row spans="1:3" r="20">
      <c s="4" r="A20" t="s">
        <v>43</v>
      </c>
      <c s="5" r="C20" t="n">
        <v>259</v>
      </c>
    </row>
    <row spans="1:3" r="21">
      <c s="4" r="A21" t="s">
        <v>290</v>
      </c>
      <c s="5" r="C21" t="n">
        <v>259</v>
      </c>
    </row>
    <row spans="1:3" r="22">
      <c s="4" r="A22" t="s">
        <v>291</v>
      </c>
    </row>
    <row spans="1:3" r="23">
      <c s="3" r="A23" t="s">
        <v>277</v>
      </c>
    </row>
    <row spans="1:3" r="24">
      <c s="4" r="A24" t="s">
        <v>25</v>
      </c>
      <c s="5" r="C24" t="n">
        <v>4</v>
      </c>
    </row>
    <row spans="1:3" r="25">
      <c s="4" r="A25" t="s">
        <v>287</v>
      </c>
      <c s="5" r="C25" t="n">
        <v>145</v>
      </c>
    </row>
    <row spans="1:3" r="26">
      <c s="4" r="A26" t="s">
        <v>171</v>
      </c>
      <c s="5" r="C26" t="n">
        <v>414</v>
      </c>
    </row>
    <row spans="1:3" r="27">
      <c s="4" r="A27" t="s">
        <v>28</v>
      </c>
      <c s="5" r="C27" t="n">
        <v>95</v>
      </c>
    </row>
    <row spans="1:3" r="28">
      <c s="4" r="A28" t="s">
        <v>29</v>
      </c>
      <c s="5" r="C28" t="n">
        <v>658</v>
      </c>
    </row>
    <row spans="1:3" r="29">
      <c s="4" r="A29" t="s">
        <v>31</v>
      </c>
      <c s="5" r="C29" t="n">
        <v>23</v>
      </c>
    </row>
    <row spans="1:3" r="30">
      <c s="4" r="A30" t="s">
        <v>32</v>
      </c>
      <c s="5" r="C30" t="n">
        <v>50</v>
      </c>
    </row>
    <row spans="1:3" r="31">
      <c s="4" r="A31" t="s">
        <v>33</v>
      </c>
      <c s="5" r="C31" t="n">
        <v>73</v>
      </c>
    </row>
    <row spans="1:3" r="32">
      <c s="4" r="A32" t="s">
        <v>288</v>
      </c>
      <c s="5" r="C32" t="n">
        <v>731</v>
      </c>
    </row>
    <row spans="1:3" r="33">
      <c s="4" r="A33" t="s">
        <v>36</v>
      </c>
      <c s="5" r="C33" t="n">
        <v>318</v>
      </c>
    </row>
    <row spans="1:3" r="34">
      <c s="4" r="A34" t="s">
        <v>37</v>
      </c>
      <c s="5" r="C34" t="n">
        <v>362</v>
      </c>
    </row>
    <row spans="1:3" r="35">
      <c s="4" r="A35" t="s">
        <v>289</v>
      </c>
      <c s="5" r="C35" t="n">
        <v>0</v>
      </c>
    </row>
    <row spans="1:3" r="36">
      <c s="4" r="A36" t="s">
        <v>43</v>
      </c>
      <c s="5" r="C36" t="n">
        <v>680</v>
      </c>
    </row>
    <row spans="1:3" r="37">
      <c s="4" r="A37" t="s">
        <v>290</v>
      </c>
      <c s="5" r="C37" t="n">
        <v>680</v>
      </c>
    </row>
    <row spans="1:3" r="38">
      <c s="4" r="A38" t="s">
        <v>292</v>
      </c>
    </row>
    <row spans="1:3" r="39">
      <c s="3" r="A39" t="s">
        <v>277</v>
      </c>
    </row>
    <row spans="1:3" r="40">
      <c s="4" r="A40" t="s">
        <v>25</v>
      </c>
      <c s="5" r="C40" t="n">
        <v>97</v>
      </c>
    </row>
    <row spans="1:3" r="41">
      <c s="4" r="A41" t="s">
        <v>287</v>
      </c>
      <c s="5" r="C41" t="n">
        <v>457</v>
      </c>
    </row>
    <row spans="1:3" r="42">
      <c s="4" r="A42" t="s">
        <v>171</v>
      </c>
      <c s="5" r="C42" t="n">
        <v>414</v>
      </c>
    </row>
    <row spans="1:3" r="43">
      <c s="4" r="A43" t="s">
        <v>28</v>
      </c>
      <c s="5" r="C43" t="n">
        <v>102</v>
      </c>
    </row>
    <row spans="1:3" r="44">
      <c s="4" r="A44" t="s">
        <v>29</v>
      </c>
      <c s="5" r="C44" t="n">
        <v>1070</v>
      </c>
    </row>
    <row spans="1:3" r="45">
      <c s="4" r="A45" t="s">
        <v>31</v>
      </c>
      <c s="5" r="C45" t="n">
        <v>23</v>
      </c>
    </row>
    <row spans="1:3" r="46">
      <c s="4" r="A46" t="s">
        <v>32</v>
      </c>
      <c s="5" r="C46" t="n">
        <v>50</v>
      </c>
    </row>
    <row spans="1:3" r="47">
      <c s="4" r="A47" t="s">
        <v>33</v>
      </c>
      <c s="5" r="C47" t="n">
        <v>73</v>
      </c>
    </row>
    <row spans="1:3" r="48">
      <c s="4" r="A48" t="s">
        <v>288</v>
      </c>
      <c s="5" r="C48" t="n">
        <v>1143</v>
      </c>
    </row>
    <row spans="1:3" r="49">
      <c s="4" r="A49" t="s">
        <v>36</v>
      </c>
      <c s="5" r="C49" t="n">
        <v>481</v>
      </c>
    </row>
    <row spans="1:3" r="50">
      <c s="4" r="A50" t="s">
        <v>37</v>
      </c>
      <c s="5" r="C50" t="n">
        <v>435</v>
      </c>
    </row>
    <row spans="1:3" r="51">
      <c s="4" r="A51" t="s">
        <v>289</v>
      </c>
      <c s="5" r="C51" t="n">
        <v>23</v>
      </c>
    </row>
    <row spans="1:3" r="52">
      <c s="4" r="A52" t="s">
        <v>43</v>
      </c>
      <c s="5" r="C52" t="n">
        <v>939</v>
      </c>
    </row>
    <row spans="1:3" r="53">
      <c s="4" r="A53" t="s">
        <v>290</v>
      </c>
      <c s="7" r="C53" t="n">
        <v>93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3</v>
      </c>
      <c s="2" r="B1" t="s">
        <v>68</v>
      </c>
      <c s="2" r="D1" t="s">
        <v>1</v>
      </c>
    </row>
    <row spans="1:5" r="2">
      <c s="2" r="B2" t="s">
        <v>2</v>
      </c>
      <c s="2" r="C2" t="s">
        <v>69</v>
      </c>
      <c s="2" r="D2" t="s">
        <v>2</v>
      </c>
      <c s="2" r="E2" t="s">
        <v>69</v>
      </c>
    </row>
    <row spans="1:5" r="3">
      <c s="3" r="A3" t="s">
        <v>169</v>
      </c>
    </row>
    <row spans="1:5" r="4">
      <c s="4" r="A4" t="s">
        <v>71</v>
      </c>
      <c s="7" r="B4" t="n">
        <v>132</v>
      </c>
      <c s="7" r="C4" t="n">
        <v>585</v>
      </c>
      <c s="7" r="D4" t="n">
        <v>1078</v>
      </c>
      <c s="7" r="E4" t="n">
        <v>5651</v>
      </c>
    </row>
    <row spans="1:5" r="5">
      <c s="4" r="A5" t="s">
        <v>72</v>
      </c>
      <c s="5" r="B5" t="n">
        <v>84</v>
      </c>
      <c s="5" r="C5" t="n">
        <v>523</v>
      </c>
      <c s="5" r="D5" t="n">
        <v>588</v>
      </c>
      <c s="5" r="E5" t="n">
        <v>4104</v>
      </c>
    </row>
    <row spans="1:5" r="6">
      <c s="4" r="A6" t="s">
        <v>73</v>
      </c>
      <c s="5" r="B6" t="n">
        <v>48</v>
      </c>
      <c s="5" r="C6" t="n">
        <v>62</v>
      </c>
      <c s="5" r="D6" t="n">
        <v>490</v>
      </c>
      <c s="5" r="E6" t="n">
        <v>1547</v>
      </c>
    </row>
    <row spans="1:5" r="7">
      <c s="4" r="A7" t="s">
        <v>294</v>
      </c>
      <c s="5" r="B7" t="n">
        <v>95</v>
      </c>
      <c s="5" r="C7" t="n">
        <v>703</v>
      </c>
      <c s="5" r="D7" t="n">
        <v>657</v>
      </c>
      <c s="5" r="E7" t="n">
        <v>2445</v>
      </c>
    </row>
    <row spans="1:5" r="8">
      <c s="4" r="A8" t="s">
        <v>295</v>
      </c>
      <c s="5" r="B8" t="n">
        <v>6</v>
      </c>
      <c s="5" r="C8" t="n">
        <v>18</v>
      </c>
      <c s="5" r="D8" t="n">
        <v>0</v>
      </c>
      <c s="5" r="E8" t="n">
        <v>18</v>
      </c>
    </row>
    <row spans="1:5" r="9">
      <c s="4" r="A9" t="s">
        <v>87</v>
      </c>
      <c s="5" r="B9" t="n">
        <v>89</v>
      </c>
      <c s="5" r="C9" t="n">
        <v>0</v>
      </c>
      <c s="5" r="D9" t="n">
        <v>161</v>
      </c>
      <c s="5" r="E9" t="n">
        <v>0</v>
      </c>
    </row>
    <row spans="1:5" r="10">
      <c s="4" r="A10" t="s">
        <v>88</v>
      </c>
      <c s="5" r="B10" t="n">
        <v>-142</v>
      </c>
      <c s="5" r="C10" t="n">
        <v>-659</v>
      </c>
      <c s="5" r="D10" t="n">
        <v>-328</v>
      </c>
      <c s="5" r="E10" t="n">
        <v>-916</v>
      </c>
    </row>
    <row spans="1:5" r="11">
      <c s="4" r="A11" t="s">
        <v>89</v>
      </c>
      <c s="5" r="B11" t="n">
        <v>0</v>
      </c>
      <c s="5" r="C11" t="n">
        <v>0</v>
      </c>
      <c s="5" r="D11" t="n">
        <v>-10</v>
      </c>
      <c s="5" r="E11" t="n">
        <v>-2</v>
      </c>
    </row>
    <row spans="1:5" r="12">
      <c s="4" r="A12" t="s">
        <v>86</v>
      </c>
      <c s="7" r="B12" t="n">
        <v>-142</v>
      </c>
      <c s="7" r="C12" t="n">
        <v>-659</v>
      </c>
      <c s="7" r="D12" t="n">
        <v>-318</v>
      </c>
      <c s="7" r="E12" t="n">
        <v>-91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6</v>
      </c>
      <c s="2" r="B1" t="s">
        <v>68</v>
      </c>
      <c s="2" r="D1" t="s">
        <v>1</v>
      </c>
    </row>
    <row spans="1:5" r="2">
      <c s="2" r="B2" t="s">
        <v>2</v>
      </c>
      <c s="2" r="C2" t="s">
        <v>69</v>
      </c>
      <c s="2" r="D2" t="s">
        <v>2</v>
      </c>
      <c s="2" r="E2" t="s">
        <v>69</v>
      </c>
    </row>
    <row spans="1:5" r="3">
      <c s="3" r="A3" t="s">
        <v>277</v>
      </c>
    </row>
    <row spans="1:5" r="4">
      <c s="4" r="A4" t="s">
        <v>86</v>
      </c>
      <c s="7" r="B4" t="n">
        <v>-53</v>
      </c>
      <c s="7" r="C4" t="n">
        <v>-659</v>
      </c>
      <c s="7" r="D4" t="n">
        <v>-167</v>
      </c>
      <c s="7" r="E4" t="n">
        <v>-916</v>
      </c>
    </row>
    <row spans="1:5" r="5">
      <c s="4" r="A5" t="s">
        <v>87</v>
      </c>
      <c s="5" r="B5" t="n">
        <v>-89</v>
      </c>
      <c s="5" r="C5" t="n">
        <v>0</v>
      </c>
      <c s="5" r="D5" t="n">
        <v>-161</v>
      </c>
      <c s="5" r="E5" t="n">
        <v>0</v>
      </c>
    </row>
    <row spans="1:5" r="6">
      <c s="4" r="A6" t="s">
        <v>88</v>
      </c>
      <c s="5" r="B6" t="n">
        <v>-142</v>
      </c>
      <c s="5" r="C6" t="n">
        <v>-659</v>
      </c>
      <c s="5" r="D6" t="n">
        <v>-328</v>
      </c>
      <c s="5" r="E6" t="n">
        <v>-916</v>
      </c>
    </row>
    <row spans="1:5" r="7">
      <c s="4" r="A7" t="s">
        <v>89</v>
      </c>
      <c s="5" r="B7" t="n">
        <v>0</v>
      </c>
      <c s="5" r="C7" t="n">
        <v>0</v>
      </c>
      <c s="5" r="D7" t="n">
        <v>-10</v>
      </c>
      <c s="5" r="E7" t="n">
        <v>-2</v>
      </c>
    </row>
    <row spans="1:5" r="8">
      <c s="4" r="A8" t="s">
        <v>86</v>
      </c>
      <c s="5" r="B8" t="n">
        <v>-142</v>
      </c>
      <c s="5" r="C8" t="n">
        <v>-659</v>
      </c>
      <c s="5" r="D8" t="n">
        <v>-318</v>
      </c>
      <c s="5" r="E8" t="n">
        <v>-914</v>
      </c>
    </row>
    <row spans="1:5" r="9">
      <c s="4" r="A9" t="s">
        <v>281</v>
      </c>
    </row>
    <row spans="1:5" r="10">
      <c s="3" r="A10" t="s">
        <v>277</v>
      </c>
    </row>
    <row spans="1:5" r="11">
      <c s="4" r="A11" t="s">
        <v>86</v>
      </c>
      <c s="5" r="B11" t="n">
        <v>-55</v>
      </c>
      <c s="5" r="C11" t="n">
        <v>-274</v>
      </c>
      <c s="5" r="D11" t="n">
        <v>-138</v>
      </c>
      <c s="5" r="E11" t="n">
        <v>-538</v>
      </c>
    </row>
    <row spans="1:5" r="12">
      <c s="4" r="A12" t="s">
        <v>87</v>
      </c>
      <c s="5" r="B12" t="n">
        <v>-44</v>
      </c>
      <c s="5" r="C12" t="n">
        <v>0</v>
      </c>
      <c s="5" r="D12" t="n">
        <v>-44</v>
      </c>
      <c s="5" r="E12" t="n">
        <v>0</v>
      </c>
    </row>
    <row spans="1:5" r="13">
      <c s="4" r="A13" t="s">
        <v>297</v>
      </c>
    </row>
    <row spans="1:5" r="14">
      <c s="3" r="A14" t="s">
        <v>277</v>
      </c>
    </row>
    <row spans="1:5" r="15">
      <c s="4" r="A15" t="s">
        <v>86</v>
      </c>
      <c s="5" r="B15" t="n">
        <v>2</v>
      </c>
      <c s="5" r="C15" t="n">
        <v>-385</v>
      </c>
      <c s="5" r="D15" t="n">
        <v>-29</v>
      </c>
      <c s="5" r="E15" t="n">
        <v>-358</v>
      </c>
    </row>
    <row spans="1:5" r="16">
      <c s="4" r="A16" t="s">
        <v>298</v>
      </c>
    </row>
    <row spans="1:5" r="17">
      <c s="3" r="A17" t="s">
        <v>277</v>
      </c>
    </row>
    <row spans="1:5" r="18">
      <c s="4" r="A18" t="s">
        <v>86</v>
      </c>
      <c s="5" r="B18" t="n">
        <v>0</v>
      </c>
      <c s="5" r="C18" t="n">
        <v>0</v>
      </c>
      <c s="5" r="E18" t="n">
        <v>-20</v>
      </c>
    </row>
    <row spans="1:5" r="19">
      <c s="4" r="A19" t="s">
        <v>87</v>
      </c>
      <c s="7" r="B19" t="n">
        <v>-45</v>
      </c>
      <c s="7" r="C19" t="n">
        <v>0</v>
      </c>
      <c s="7" r="D19" t="n">
        <v>-117</v>
      </c>
      <c s="7" r="E19"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299</v>
      </c>
      <c s="2" r="B1" t="s">
        <v>2</v>
      </c>
      <c s="2" r="C1" t="s">
        <v>23</v>
      </c>
    </row>
    <row spans="1:3" r="2">
      <c s="3" r="A2" t="s">
        <v>172</v>
      </c>
    </row>
    <row spans="1:3" r="3">
      <c s="4" r="A3" t="s">
        <v>300</v>
      </c>
      <c s="7" r="B3" t="n">
        <v>3219</v>
      </c>
      <c s="7" r="C3" t="n">
        <v>2850</v>
      </c>
    </row>
    <row spans="1:3" r="4">
      <c s="4" r="A4" t="s">
        <v>301</v>
      </c>
      <c s="5" r="B4" t="n">
        <v>4766</v>
      </c>
      <c s="5" r="C4" t="n">
        <v>4019</v>
      </c>
    </row>
    <row spans="1:3" r="5">
      <c s="4" r="A5" t="s">
        <v>27</v>
      </c>
      <c s="7" r="B5" t="n">
        <v>7985</v>
      </c>
      <c s="7" r="C5" t="n">
        <v>686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6"/>
  </cols>
  <sheetData>
    <row spans="1:6" r="1">
      <c s="1" r="A1" t="s">
        <v>302</v>
      </c>
      <c s="2" r="B1" t="s">
        <v>68</v>
      </c>
      <c s="2" r="D1" t="s">
        <v>1</v>
      </c>
      <c s="2" r="F1" t="s">
        <v>235</v>
      </c>
    </row>
    <row spans="1:6" r="2">
      <c s="2" r="B2" t="s">
        <v>2</v>
      </c>
      <c s="2" r="C2" t="s">
        <v>69</v>
      </c>
      <c s="2" r="D2" t="s">
        <v>2</v>
      </c>
      <c s="2" r="E2" t="s">
        <v>69</v>
      </c>
      <c s="2" r="F2" t="s">
        <v>23</v>
      </c>
    </row>
    <row spans="1:6" r="3">
      <c s="3" r="A3" t="s">
        <v>303</v>
      </c>
    </row>
    <row spans="1:6" r="4">
      <c s="4" r="A4" t="s">
        <v>304</v>
      </c>
      <c s="7" r="B4" t="n">
        <v>3559</v>
      </c>
      <c s="7" r="D4" t="n">
        <v>3559</v>
      </c>
      <c s="7" r="F4" t="n">
        <v>3130</v>
      </c>
    </row>
    <row spans="1:6" r="5">
      <c s="4" r="A5" t="s">
        <v>305</v>
      </c>
      <c s="5" r="B5" t="n">
        <v>-2747</v>
      </c>
      <c s="5" r="D5" t="n">
        <v>-2747</v>
      </c>
      <c s="5" r="F5" t="n">
        <v>-2674</v>
      </c>
    </row>
    <row spans="1:6" r="6">
      <c s="4" r="A6" t="s">
        <v>31</v>
      </c>
      <c s="5" r="B6" t="n">
        <v>812</v>
      </c>
      <c s="5" r="D6" t="n">
        <v>812</v>
      </c>
      <c s="5" r="F6" t="n">
        <v>456</v>
      </c>
    </row>
    <row spans="1:6" r="7">
      <c s="4" r="A7" t="s">
        <v>127</v>
      </c>
      <c s="5" r="B7" t="n">
        <v>79</v>
      </c>
      <c s="7" r="C7" t="n">
        <v>47</v>
      </c>
      <c s="5" r="D7" t="n">
        <v>181</v>
      </c>
      <c s="7" r="E7" t="n">
        <v>139</v>
      </c>
    </row>
    <row spans="1:6" r="8">
      <c s="4" r="A8" t="s">
        <v>306</v>
      </c>
    </row>
    <row spans="1:6" r="9">
      <c s="3" r="A9" t="s">
        <v>303</v>
      </c>
    </row>
    <row spans="1:6" r="10">
      <c s="4" r="A10" t="s">
        <v>304</v>
      </c>
      <c s="5" r="B10" t="n">
        <v>1409</v>
      </c>
      <c s="7" r="D10" t="n">
        <v>1409</v>
      </c>
      <c s="7" r="F10" t="n">
        <v>1289</v>
      </c>
    </row>
    <row spans="1:6" r="11">
      <c s="4" r="A11" t="s">
        <v>307</v>
      </c>
    </row>
    <row spans="1:6" r="12">
      <c s="3" r="A12" t="s">
        <v>303</v>
      </c>
    </row>
    <row spans="1:6" r="13">
      <c s="4" r="A13" t="s">
        <v>308</v>
      </c>
      <c s="4" r="D13" t="s">
        <v>309</v>
      </c>
      <c s="4" r="F13" t="s">
        <v>309</v>
      </c>
    </row>
    <row spans="1:6" r="14">
      <c s="4" r="A14" t="s">
        <v>310</v>
      </c>
    </row>
    <row spans="1:6" r="15">
      <c s="3" r="A15" t="s">
        <v>303</v>
      </c>
    </row>
    <row spans="1:6" r="16">
      <c s="4" r="A16" t="s">
        <v>308</v>
      </c>
      <c s="4" r="D16" t="s">
        <v>311</v>
      </c>
      <c s="4" r="F16" t="s">
        <v>311</v>
      </c>
    </row>
    <row spans="1:6" r="17">
      <c s="4" r="A17" t="s">
        <v>312</v>
      </c>
    </row>
    <row spans="1:6" r="18">
      <c s="3" r="A18" t="s">
        <v>303</v>
      </c>
    </row>
    <row spans="1:6" r="19">
      <c s="4" r="A19" t="s">
        <v>304</v>
      </c>
      <c s="5" r="B19" t="n">
        <v>851</v>
      </c>
      <c s="7" r="D19" t="n">
        <v>851</v>
      </c>
      <c s="7" r="F19" t="n">
        <v>851</v>
      </c>
    </row>
    <row spans="1:6" r="20">
      <c s="4" r="A20" t="s">
        <v>313</v>
      </c>
    </row>
    <row spans="1:6" r="21">
      <c s="3" r="A21" t="s">
        <v>303</v>
      </c>
    </row>
    <row spans="1:6" r="22">
      <c s="4" r="A22" t="s">
        <v>308</v>
      </c>
      <c s="4" r="D22" t="s">
        <v>314</v>
      </c>
      <c s="4" r="F22" t="s">
        <v>314</v>
      </c>
    </row>
    <row spans="1:6" r="23">
      <c s="4" r="A23" t="s">
        <v>315</v>
      </c>
    </row>
    <row spans="1:6" r="24">
      <c s="3" r="A24" t="s">
        <v>303</v>
      </c>
    </row>
    <row spans="1:6" r="25">
      <c s="4" r="A25" t="s">
        <v>308</v>
      </c>
      <c s="4" r="D25" t="s">
        <v>316</v>
      </c>
      <c s="4" r="F25" t="s">
        <v>316</v>
      </c>
    </row>
    <row spans="1:6" r="26">
      <c s="4" r="A26" t="s">
        <v>317</v>
      </c>
    </row>
    <row spans="1:6" r="27">
      <c s="3" r="A27" t="s">
        <v>303</v>
      </c>
    </row>
    <row spans="1:6" r="28">
      <c s="4" r="A28" t="s">
        <v>304</v>
      </c>
      <c s="5" r="B28" t="n">
        <v>94</v>
      </c>
      <c s="7" r="D28" t="n">
        <v>94</v>
      </c>
      <c s="7" r="F28" t="n">
        <v>85</v>
      </c>
    </row>
    <row spans="1:6" r="29">
      <c s="4" r="A29" t="s">
        <v>308</v>
      </c>
      <c s="4" r="D29" t="s">
        <v>316</v>
      </c>
      <c s="4" r="F29" t="s">
        <v>316</v>
      </c>
    </row>
    <row spans="1:6" r="30">
      <c s="4" r="A30" t="s">
        <v>318</v>
      </c>
    </row>
    <row spans="1:6" r="31">
      <c s="3" r="A31" t="s">
        <v>303</v>
      </c>
    </row>
    <row spans="1:6" r="32">
      <c s="4" r="A32" t="s">
        <v>304</v>
      </c>
      <c s="5" r="B32" t="n">
        <v>581</v>
      </c>
      <c s="7" r="D32" t="n">
        <v>581</v>
      </c>
      <c s="7" r="F32" t="n">
        <v>378</v>
      </c>
    </row>
    <row spans="1:6" r="33">
      <c s="4" r="A33" t="s">
        <v>308</v>
      </c>
      <c s="4" r="D33" t="s">
        <v>309</v>
      </c>
      <c s="4" r="F33" t="s">
        <v>309</v>
      </c>
    </row>
    <row spans="1:6" r="34">
      <c s="4" r="A34" t="s">
        <v>319</v>
      </c>
    </row>
    <row spans="1:6" r="35">
      <c s="3" r="A35" t="s">
        <v>303</v>
      </c>
    </row>
    <row spans="1:6" r="36">
      <c s="4" r="A36" t="s">
        <v>304</v>
      </c>
      <c s="5" r="B36" t="n">
        <v>509</v>
      </c>
      <c s="7" r="D36" t="n">
        <v>509</v>
      </c>
      <c s="7" r="F36" t="n">
        <v>509</v>
      </c>
    </row>
    <row spans="1:6" r="37">
      <c s="4" r="A37" t="s">
        <v>320</v>
      </c>
    </row>
    <row spans="1:6" r="38">
      <c s="3" r="A38" t="s">
        <v>303</v>
      </c>
    </row>
    <row spans="1:6" r="39">
      <c s="4" r="A39" t="s">
        <v>304</v>
      </c>
      <c s="7" r="B39" t="n">
        <v>115</v>
      </c>
      <c s="7" r="D39" t="n">
        <v>115</v>
      </c>
      <c s="7" r="F39" t="n">
        <v>1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s="1" r="A1" t="s">
        <v>321</v>
      </c>
      <c s="2" r="B1" t="s">
        <v>322</v>
      </c>
      <c s="2" r="C1" t="s">
        <v>2</v>
      </c>
      <c s="2" r="D1" t="s">
        <v>23</v>
      </c>
    </row>
    <row spans="1:4" r="2">
      <c s="3" r="A2" t="s">
        <v>323</v>
      </c>
    </row>
    <row spans="1:4" r="3">
      <c s="4" r="A3" t="s">
        <v>324</v>
      </c>
      <c s="7" r="B3" t="n">
        <v>4500000</v>
      </c>
    </row>
    <row spans="1:4" r="4">
      <c s="4" r="A4" t="s">
        <v>325</v>
      </c>
      <c s="4" r="B4" t="s">
        <v>242</v>
      </c>
    </row>
    <row spans="1:4" r="5">
      <c s="4" r="A5" t="s">
        <v>326</v>
      </c>
      <c s="4" r="B5" t="s">
        <v>245</v>
      </c>
    </row>
    <row spans="1:4" r="6">
      <c s="4" r="A6" t="s">
        <v>42</v>
      </c>
      <c s="7" r="C6" t="n">
        <v>2000</v>
      </c>
      <c s="7" r="D6" t="n">
        <v>453000</v>
      </c>
    </row>
    <row spans="1:4" r="7">
      <c s="4" r="A7" t="s">
        <v>327</v>
      </c>
      <c s="7" r="C7" t="n">
        <v>4500000</v>
      </c>
    </row>
    <row spans="1:4" r="8">
      <c s="4" r="A8" t="s">
        <v>328</v>
      </c>
    </row>
    <row spans="1:4" r="9">
      <c s="3" r="A9" t="s">
        <v>323</v>
      </c>
    </row>
    <row spans="1:4" r="10">
      <c s="4" r="A10" t="s">
        <v>329</v>
      </c>
      <c s="4" r="B10" t="s">
        <v>330</v>
      </c>
    </row>
    <row spans="1:4" r="11">
      <c s="4" r="A11" t="s">
        <v>331</v>
      </c>
    </row>
    <row spans="1:4" r="12">
      <c s="3" r="A12" t="s">
        <v>323</v>
      </c>
    </row>
    <row spans="1:4" r="13">
      <c s="4" r="A13" t="s">
        <v>332</v>
      </c>
      <c s="7" r="B13" t="n">
        <v>250000</v>
      </c>
    </row>
    <row spans="1:4" r="14">
      <c s="4" r="A14" t="s">
        <v>333</v>
      </c>
    </row>
    <row spans="1:4" r="15">
      <c s="3" r="A15" t="s">
        <v>323</v>
      </c>
    </row>
    <row spans="1:4" r="16">
      <c s="4" r="A16" t="s">
        <v>334</v>
      </c>
      <c s="4" r="B16" t="s">
        <v>335</v>
      </c>
    </row>
    <row spans="1:4" r="17">
      <c s="4" r="A17" t="s">
        <v>336</v>
      </c>
    </row>
    <row spans="1:4" r="18">
      <c s="3" r="A18" t="s">
        <v>323</v>
      </c>
    </row>
    <row spans="1:4" r="19">
      <c s="4" r="A19" t="s">
        <v>334</v>
      </c>
      <c s="4" r="B19" t="s">
        <v>337</v>
      </c>
    </row>
    <row spans="1:4" r="20">
      <c s="4" r="A20" t="s">
        <v>338</v>
      </c>
    </row>
    <row spans="1:4" r="21">
      <c s="3" r="A21" t="s">
        <v>323</v>
      </c>
    </row>
    <row spans="1:4" r="22">
      <c s="4" r="A22" t="s">
        <v>334</v>
      </c>
      <c s="4" r="B22" t="s">
        <v>339</v>
      </c>
    </row>
    <row spans="1:4" r="23">
      <c s="4" r="A23" t="s">
        <v>340</v>
      </c>
      <c s="4" r="B23" t="s">
        <v>34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342</v>
      </c>
      <c s="2" r="B1" t="s">
        <v>2</v>
      </c>
      <c s="2" r="C1" t="s">
        <v>23</v>
      </c>
    </row>
    <row spans="1:3" r="2">
      <c s="3" r="A2" t="s">
        <v>343</v>
      </c>
    </row>
    <row spans="1:3" r="3">
      <c s="4" r="A3" t="s">
        <v>46</v>
      </c>
      <c s="7" r="B3" t="n">
        <v>70</v>
      </c>
      <c s="7" r="C3" t="n">
        <v>70</v>
      </c>
    </row>
    <row spans="1:3" r="4">
      <c s="4" r="A4" t="s">
        <v>344</v>
      </c>
    </row>
    <row spans="1:3" r="5">
      <c s="3" r="A5" t="s">
        <v>343</v>
      </c>
    </row>
    <row spans="1:3" r="6">
      <c s="4" r="A6" t="s">
        <v>345</v>
      </c>
      <c s="7" r="B6" t="n">
        <v>70</v>
      </c>
      <c s="7" r="C6" t="n">
        <v>70</v>
      </c>
    </row>
    <row spans="1:3" r="7">
      <c s="4" r="A7" t="s">
        <v>346</v>
      </c>
      <c s="4" r="B7" t="s">
        <v>24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347</v>
      </c>
      <c s="2" r="B1" t="s">
        <v>68</v>
      </c>
      <c s="2" r="D1" t="s">
        <v>1</v>
      </c>
    </row>
    <row spans="1:5" r="2">
      <c s="2" r="B2" t="s">
        <v>2</v>
      </c>
      <c s="2" r="C2" t="s">
        <v>69</v>
      </c>
      <c s="2" r="D2" t="s">
        <v>2</v>
      </c>
      <c s="2" r="E2" t="s">
        <v>69</v>
      </c>
    </row>
    <row spans="1:5" r="3">
      <c s="3" r="A3" t="s">
        <v>348</v>
      </c>
    </row>
    <row spans="1:5" r="4">
      <c s="4" r="A4" t="s">
        <v>349</v>
      </c>
      <c s="7" r="B4" t="n">
        <v>-586</v>
      </c>
      <c s="7" r="C4" t="n">
        <v>0</v>
      </c>
      <c s="7" r="D4" t="n">
        <v>227</v>
      </c>
      <c s="7" r="E4" t="n">
        <v>0</v>
      </c>
    </row>
    <row spans="1:5" r="5">
      <c s="4" r="A5" t="s">
        <v>350</v>
      </c>
      <c s="5" r="B5" t="n">
        <v>-65</v>
      </c>
      <c s="5" r="C5" t="n">
        <v>0</v>
      </c>
      <c s="5" r="D5" t="n">
        <v>45</v>
      </c>
      <c s="5" r="E5" t="n">
        <v>0</v>
      </c>
    </row>
    <row spans="1:5" r="6">
      <c s="4" r="A6" t="s">
        <v>83</v>
      </c>
      <c s="7" r="B6" t="n">
        <v>-651</v>
      </c>
      <c s="7" r="C6" t="n">
        <v>0</v>
      </c>
      <c s="7" r="D6" t="n">
        <v>272</v>
      </c>
      <c s="7" r="E6"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spans="1:6" r="1">
      <c s="1" r="A1" t="s">
        <v>351</v>
      </c>
      <c s="2" r="B1" t="s">
        <v>68</v>
      </c>
      <c s="2" r="D1" t="s">
        <v>1</v>
      </c>
    </row>
    <row spans="1:6" r="2">
      <c s="2" r="B2" t="s">
        <v>2</v>
      </c>
      <c s="2" r="C2" t="s">
        <v>69</v>
      </c>
      <c s="2" r="D2" t="s">
        <v>2</v>
      </c>
      <c s="2" r="E2" t="s">
        <v>69</v>
      </c>
      <c s="2" r="F2" t="s">
        <v>23</v>
      </c>
    </row>
    <row spans="1:6" r="3">
      <c s="3" r="A3" t="s">
        <v>352</v>
      </c>
    </row>
    <row spans="1:6" r="4">
      <c s="4" r="A4" t="s">
        <v>353</v>
      </c>
      <c s="7" r="B4" t="n">
        <v>-651</v>
      </c>
      <c s="7" r="C4" t="n">
        <v>0</v>
      </c>
      <c s="7" r="D4" t="n">
        <v>272</v>
      </c>
      <c s="7" r="E4" t="n">
        <v>0</v>
      </c>
    </row>
    <row spans="1:6" r="5">
      <c s="4" r="A5" t="s">
        <v>354</v>
      </c>
      <c s="4" r="D5" t="s">
        <v>355</v>
      </c>
    </row>
    <row spans="1:6" r="6">
      <c s="4" r="A6" t="s">
        <v>356</v>
      </c>
    </row>
    <row spans="1:6" r="7">
      <c s="3" r="A7" t="s">
        <v>352</v>
      </c>
    </row>
    <row spans="1:6" r="8">
      <c s="4" r="A8" t="s">
        <v>357</v>
      </c>
      <c s="7" r="F8" t="n">
        <v>75300</v>
      </c>
    </row>
    <row spans="1:6" r="9">
      <c s="4" r="A9" t="s">
        <v>358</v>
      </c>
      <c s="7" r="B9" t="n">
        <v>23800</v>
      </c>
      <c s="7" r="D9" t="n">
        <v>238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59</v>
      </c>
      <c s="2" r="B1" t="s">
        <v>360</v>
      </c>
      <c s="2" r="C1" t="s">
        <v>361</v>
      </c>
      <c s="2" r="D1" t="s">
        <v>2</v>
      </c>
      <c s="2" r="E1" t="s">
        <v>69</v>
      </c>
    </row>
    <row spans="1:5" r="2">
      <c s="3" r="A2" t="s">
        <v>362</v>
      </c>
    </row>
    <row spans="1:5" r="3">
      <c s="4" r="A3" t="s">
        <v>64</v>
      </c>
      <c s="11" r="C3" t="n">
        <v>1.5</v>
      </c>
    </row>
    <row spans="1:5" r="4">
      <c s="4" r="A4" t="s">
        <v>143</v>
      </c>
      <c s="7" r="B4" t="n">
        <v>23576</v>
      </c>
      <c s="7" r="D4" t="n">
        <v>23576</v>
      </c>
      <c s="7" r="E4" t="n">
        <v>5952</v>
      </c>
    </row>
    <row spans="1:5" r="5">
      <c s="4" r="A5" t="s">
        <v>363</v>
      </c>
    </row>
    <row spans="1:5" r="6">
      <c s="3" r="A6" t="s">
        <v>362</v>
      </c>
    </row>
    <row spans="1:5" r="7">
      <c s="4" r="A7" t="s">
        <v>64</v>
      </c>
      <c s="11" r="C7" t="n">
        <v>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7</v>
      </c>
      <c s="2" r="B1" t="s">
        <v>68</v>
      </c>
      <c s="2" r="D1" t="s">
        <v>1</v>
      </c>
    </row>
    <row spans="1:5" r="2">
      <c s="2" r="B2" t="s">
        <v>2</v>
      </c>
      <c s="2" r="C2" t="s">
        <v>69</v>
      </c>
      <c s="2" r="D2" t="s">
        <v>2</v>
      </c>
      <c s="2" r="E2" t="s">
        <v>69</v>
      </c>
    </row>
    <row spans="1:5" r="3">
      <c s="3" r="A3" t="s">
        <v>70</v>
      </c>
    </row>
    <row spans="1:5" r="4">
      <c s="4" r="A4" t="s">
        <v>71</v>
      </c>
      <c s="7" r="B4" t="n">
        <v>18335</v>
      </c>
      <c s="7" r="C4" t="n">
        <v>7304</v>
      </c>
      <c s="7" r="D4" t="n">
        <v>47154</v>
      </c>
      <c s="7" r="E4" t="n">
        <v>13856</v>
      </c>
    </row>
    <row spans="1:5" r="5">
      <c s="4" r="A5" t="s">
        <v>72</v>
      </c>
      <c s="5" r="B5" t="n">
        <v>9205</v>
      </c>
      <c s="5" r="C5" t="n">
        <v>4809</v>
      </c>
      <c s="5" r="D5" t="n">
        <v>25433</v>
      </c>
      <c s="5" r="E5" t="n">
        <v>9268</v>
      </c>
    </row>
    <row spans="1:5" r="6">
      <c s="4" r="A6" t="s">
        <v>73</v>
      </c>
      <c s="5" r="B6" t="n">
        <v>9130</v>
      </c>
      <c s="5" r="C6" t="n">
        <v>2495</v>
      </c>
      <c s="5" r="D6" t="n">
        <v>21721</v>
      </c>
      <c s="5" r="E6" t="n">
        <v>4588</v>
      </c>
    </row>
    <row spans="1:5" r="7">
      <c s="3" r="A7" t="s">
        <v>74</v>
      </c>
    </row>
    <row spans="1:5" r="8">
      <c s="4" r="A8" t="s">
        <v>75</v>
      </c>
      <c s="5" r="B8" t="n">
        <v>738</v>
      </c>
      <c s="5" r="C8" t="n">
        <v>231</v>
      </c>
      <c s="5" r="D8" t="n">
        <v>1935</v>
      </c>
      <c s="5" r="E8" t="n">
        <v>622</v>
      </c>
    </row>
    <row spans="1:5" r="9">
      <c s="4" r="A9" t="s">
        <v>76</v>
      </c>
      <c s="5" r="B9" t="n">
        <v>4651</v>
      </c>
      <c s="5" r="C9" t="n">
        <v>1946</v>
      </c>
      <c s="5" r="D9" t="n">
        <v>11620</v>
      </c>
      <c s="5" r="E9" t="n">
        <v>5045</v>
      </c>
    </row>
    <row spans="1:5" r="10">
      <c s="4" r="A10" t="s">
        <v>77</v>
      </c>
      <c s="5" r="B10" t="n">
        <v>5389</v>
      </c>
      <c s="5" r="C10" t="n">
        <v>2177</v>
      </c>
      <c s="5" r="D10" t="n">
        <v>13555</v>
      </c>
      <c s="5" r="E10" t="n">
        <v>5667</v>
      </c>
    </row>
    <row spans="1:5" r="11">
      <c s="4" r="A11" t="s">
        <v>78</v>
      </c>
      <c s="5" r="B11" t="n">
        <v>3741</v>
      </c>
      <c s="5" r="C11" t="n">
        <v>318</v>
      </c>
      <c s="5" r="D11" t="n">
        <v>8166</v>
      </c>
      <c s="5" r="E11" t="n">
        <v>-1079</v>
      </c>
    </row>
    <row spans="1:5" r="12">
      <c s="3" r="A12" t="s">
        <v>79</v>
      </c>
    </row>
    <row spans="1:5" r="13">
      <c s="4" r="A13" t="s">
        <v>80</v>
      </c>
      <c s="5" r="B13" t="n">
        <v>22</v>
      </c>
      <c s="5" r="C13" t="n">
        <v>23</v>
      </c>
      <c s="5" r="D13" t="n">
        <v>71</v>
      </c>
      <c s="5" r="E13" t="n">
        <v>2669</v>
      </c>
    </row>
    <row spans="1:5" r="14">
      <c s="4" r="A14" t="s">
        <v>81</v>
      </c>
      <c s="5" r="B14" t="n">
        <v>-28</v>
      </c>
      <c s="5" r="C14" t="n">
        <v>39</v>
      </c>
      <c s="5" r="D14" t="n">
        <v>9</v>
      </c>
      <c s="5" r="E14" t="n">
        <v>433</v>
      </c>
    </row>
    <row spans="1:5" r="15">
      <c s="4" r="A15" t="s">
        <v>82</v>
      </c>
      <c s="5" r="B15" t="n">
        <v>3747</v>
      </c>
      <c s="5" r="C15" t="n">
        <v>256</v>
      </c>
      <c s="5" r="D15" t="n">
        <v>8086</v>
      </c>
      <c s="5" r="E15" t="n">
        <v>-4181</v>
      </c>
    </row>
    <row spans="1:5" r="16">
      <c s="4" r="A16" t="s">
        <v>83</v>
      </c>
      <c s="5" r="B16" t="n">
        <v>-651</v>
      </c>
      <c s="5" r="C16" t="n">
        <v>0</v>
      </c>
      <c s="5" r="D16" t="n">
        <v>272</v>
      </c>
      <c s="5" r="E16" t="n">
        <v>0</v>
      </c>
    </row>
    <row spans="1:5" r="17">
      <c s="4" r="A17" t="s">
        <v>84</v>
      </c>
      <c s="5" r="B17" t="n">
        <v>4398</v>
      </c>
      <c s="5" r="C17" t="n">
        <v>256</v>
      </c>
      <c s="5" r="D17" t="n">
        <v>7814</v>
      </c>
      <c s="5" r="E17" t="n">
        <v>-4181</v>
      </c>
    </row>
    <row spans="1:5" r="18">
      <c s="3" r="A18" t="s">
        <v>85</v>
      </c>
    </row>
    <row spans="1:5" r="19">
      <c s="4" r="A19" t="s">
        <v>86</v>
      </c>
      <c s="5" r="B19" t="n">
        <v>-53</v>
      </c>
      <c s="5" r="C19" t="n">
        <v>-659</v>
      </c>
      <c s="5" r="D19" t="n">
        <v>-167</v>
      </c>
      <c s="5" r="E19" t="n">
        <v>-916</v>
      </c>
    </row>
    <row spans="1:5" r="20">
      <c s="4" r="A20" t="s">
        <v>87</v>
      </c>
      <c s="5" r="B20" t="n">
        <v>-89</v>
      </c>
      <c s="5" r="C20" t="n">
        <v>0</v>
      </c>
      <c s="5" r="D20" t="n">
        <v>-161</v>
      </c>
      <c s="5" r="E20" t="n">
        <v>0</v>
      </c>
    </row>
    <row spans="1:5" r="21">
      <c s="4" r="A21" t="s">
        <v>88</v>
      </c>
      <c s="5" r="B21" t="n">
        <v>-142</v>
      </c>
      <c s="5" r="C21" t="n">
        <v>-659</v>
      </c>
      <c s="5" r="D21" t="n">
        <v>-328</v>
      </c>
      <c s="5" r="E21" t="n">
        <v>-916</v>
      </c>
    </row>
    <row spans="1:5" r="22">
      <c s="4" r="A22" t="s">
        <v>89</v>
      </c>
      <c s="5" r="B22" t="n">
        <v>0</v>
      </c>
      <c s="5" r="C22" t="n">
        <v>0</v>
      </c>
      <c s="5" r="D22" t="n">
        <v>-10</v>
      </c>
      <c s="5" r="E22" t="n">
        <v>-2</v>
      </c>
    </row>
    <row spans="1:5" r="23">
      <c s="4" r="A23" t="s">
        <v>86</v>
      </c>
      <c s="5" r="B23" t="n">
        <v>-142</v>
      </c>
      <c s="5" r="C23" t="n">
        <v>-659</v>
      </c>
      <c s="5" r="D23" t="n">
        <v>-318</v>
      </c>
      <c s="5" r="E23" t="n">
        <v>-914</v>
      </c>
    </row>
    <row spans="1:5" r="24">
      <c s="4" r="A24" t="s">
        <v>90</v>
      </c>
      <c s="7" r="B24" t="n">
        <v>4256</v>
      </c>
      <c s="7" r="C24" t="n">
        <v>-403</v>
      </c>
      <c s="7" r="D24" t="n">
        <v>7496</v>
      </c>
      <c s="7" r="E24" t="n">
        <v>-5095</v>
      </c>
    </row>
    <row spans="1:5" r="25">
      <c s="3" r="A25" t="s">
        <v>91</v>
      </c>
    </row>
    <row spans="1:5" r="26">
      <c s="4" r="A26" t="s">
        <v>92</v>
      </c>
      <c s="9" r="B26" t="n">
        <v>0.42</v>
      </c>
      <c s="9" r="C26" t="n">
        <v>0.03</v>
      </c>
      <c s="9" r="D26" t="n">
        <v>0.78</v>
      </c>
      <c s="9" r="E26" t="n">
        <v>-0.57</v>
      </c>
    </row>
    <row spans="1:5" r="27">
      <c s="4" r="A27" t="s">
        <v>93</v>
      </c>
      <c s="10" r="B27" t="n">
        <v>-0.01</v>
      </c>
      <c s="10" r="C27" t="n">
        <v>-0.08</v>
      </c>
      <c s="10" r="D27" t="n">
        <v>-0.03</v>
      </c>
      <c s="10" r="E27" t="n">
        <v>-0.13</v>
      </c>
    </row>
    <row spans="1:5" r="28">
      <c s="4" r="A28" t="s">
        <v>94</v>
      </c>
      <c s="10" r="B28" t="n">
        <v>0.41</v>
      </c>
      <c s="10" r="C28" t="n">
        <v>-0.05</v>
      </c>
      <c s="10" r="D28" t="n">
        <v>0.75</v>
      </c>
      <c s="10" r="E28" t="n">
        <v>-0.7</v>
      </c>
    </row>
    <row spans="1:5" r="29">
      <c s="3" r="A29" t="s">
        <v>95</v>
      </c>
    </row>
    <row spans="1:5" r="30">
      <c s="4" r="A30" t="s">
        <v>92</v>
      </c>
      <c s="10" r="B30" t="n">
        <v>0.41</v>
      </c>
      <c s="10" r="C30" t="n">
        <v>0.03</v>
      </c>
      <c s="10" r="D30" t="n">
        <v>0.75</v>
      </c>
      <c s="10" r="E30" t="n">
        <v>-0.57</v>
      </c>
    </row>
    <row spans="1:5" r="31">
      <c s="4" r="A31" t="s">
        <v>93</v>
      </c>
      <c s="10" r="B31" t="n">
        <v>-0.01</v>
      </c>
      <c s="10" r="C31" t="n">
        <v>-0.08</v>
      </c>
      <c s="10" r="D31" t="n">
        <v>-0.03</v>
      </c>
      <c s="10" r="E31" t="n">
        <v>-0.13</v>
      </c>
    </row>
    <row spans="1:5" r="32">
      <c s="4" r="A32" t="s">
        <v>96</v>
      </c>
      <c s="9" r="B32" t="n">
        <v>0.4</v>
      </c>
      <c s="9" r="C32" t="n">
        <v>-0.05</v>
      </c>
      <c s="9" r="D32" t="n">
        <v>0.72</v>
      </c>
      <c s="9" r="E32" t="n">
        <v>-0.7</v>
      </c>
    </row>
    <row spans="1:5" r="33">
      <c s="3" r="A33" t="s">
        <v>97</v>
      </c>
    </row>
    <row spans="1:5" r="34">
      <c s="4" r="A34" t="s">
        <v>98</v>
      </c>
      <c s="5" r="B34" t="n">
        <v>10310</v>
      </c>
      <c s="5" r="C34" t="n">
        <v>8781</v>
      </c>
      <c s="5" r="D34" t="n">
        <v>10002</v>
      </c>
      <c s="5" r="E34" t="n">
        <v>7276</v>
      </c>
    </row>
    <row spans="1:5" r="35">
      <c s="4" r="A35" t="s">
        <v>99</v>
      </c>
      <c s="5" r="B35" t="n">
        <v>10665</v>
      </c>
      <c s="5" r="C35" t="n">
        <v>8781</v>
      </c>
      <c s="5" r="D35" t="n">
        <v>10342</v>
      </c>
      <c s="5" r="E35" t="n">
        <v>72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4"/>
    <col customWidth="1" max="2" min="2" width="30"/>
  </cols>
  <sheetData>
    <row spans="1:2" r="1">
      <c s="1" r="A1" t="s">
        <v>364</v>
      </c>
      <c s="2" r="B1" t="s">
        <v>1</v>
      </c>
    </row>
    <row spans="1:2" r="2">
      <c s="2" r="B2" t="s">
        <v>365</v>
      </c>
    </row>
    <row spans="1:2" r="3">
      <c s="3" r="A3" t="s">
        <v>366</v>
      </c>
    </row>
    <row spans="1:2" r="4">
      <c s="4" r="A4" t="s">
        <v>367</v>
      </c>
      <c s="5" r="B4" t="n">
        <v>969549</v>
      </c>
    </row>
    <row spans="1:2" r="5">
      <c s="4" r="A5" t="s">
        <v>368</v>
      </c>
      <c s="5" r="B5" t="n">
        <v>-638189</v>
      </c>
    </row>
    <row spans="1:2" r="6">
      <c s="4" r="A6" t="s">
        <v>369</v>
      </c>
      <c s="5" r="B6" t="n">
        <v>-112110</v>
      </c>
    </row>
    <row spans="1:2" r="7">
      <c s="4" r="A7" t="s">
        <v>370</v>
      </c>
      <c s="5" r="B7" t="n">
        <v>-205000</v>
      </c>
    </row>
    <row spans="1:2" r="8">
      <c s="4" r="A8" t="s">
        <v>371</v>
      </c>
      <c s="5" r="B8" t="n">
        <v>14250</v>
      </c>
    </row>
    <row spans="1:2" r="9">
      <c s="4" r="A9" t="s">
        <v>372</v>
      </c>
      <c s="5" r="B9" t="n">
        <v>0</v>
      </c>
    </row>
    <row spans="1:2" r="10">
      <c s="3" r="A10" t="s">
        <v>373</v>
      </c>
    </row>
    <row spans="1:2" r="11">
      <c s="4" r="A11" t="s">
        <v>374</v>
      </c>
      <c s="9" r="B11" t="n">
        <v>4.61</v>
      </c>
    </row>
    <row spans="1:2" r="12">
      <c s="4" r="A12" t="s">
        <v>375</v>
      </c>
      <c s="10" r="B12" t="n">
        <v>4.58</v>
      </c>
    </row>
    <row spans="1:2" r="13">
      <c s="4" r="A13" t="s">
        <v>376</v>
      </c>
      <c s="10" r="B13" t="n">
        <v>5.54</v>
      </c>
    </row>
    <row spans="1:2" r="14">
      <c s="4" r="A14" t="s">
        <v>377</v>
      </c>
      <c s="10" r="B14" t="n">
        <v>4.2</v>
      </c>
    </row>
    <row spans="1:2" r="15">
      <c s="4" r="A15" t="s">
        <v>378</v>
      </c>
      <c s="9" r="B15" t="n">
        <v>4.3</v>
      </c>
    </row>
    <row spans="1:2" r="16">
      <c s="4" r="A16" t="s">
        <v>379</v>
      </c>
      <c s="7" r="B1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s>
  <sheetData>
    <row spans="1:5" r="1">
      <c s="1" r="A1" t="s">
        <v>380</v>
      </c>
      <c s="2" r="B1" t="s">
        <v>68</v>
      </c>
      <c s="2" r="D1" t="s">
        <v>1</v>
      </c>
    </row>
    <row spans="1:5" r="2">
      <c s="2" r="B2" t="s">
        <v>2</v>
      </c>
      <c s="2" r="C2" t="s">
        <v>69</v>
      </c>
      <c s="2" r="D2" t="s">
        <v>2</v>
      </c>
      <c s="2" r="E2" t="s">
        <v>69</v>
      </c>
    </row>
    <row spans="1:5" r="3">
      <c s="3" r="A3" t="s">
        <v>381</v>
      </c>
    </row>
    <row spans="1:5" r="4">
      <c s="4" r="A4" t="s">
        <v>382</v>
      </c>
      <c s="7" r="B4" t="n">
        <v>315</v>
      </c>
      <c s="7" r="C4" t="n">
        <v>147</v>
      </c>
      <c s="7" r="D4" t="n">
        <v>599</v>
      </c>
      <c s="7" r="E4" t="n">
        <v>393</v>
      </c>
    </row>
    <row spans="1:5" r="5">
      <c s="4" r="A5" t="s">
        <v>383</v>
      </c>
      <c s="5" r="B5" t="n">
        <v>1400</v>
      </c>
      <c s="5" r="C5" t="n">
        <v>485</v>
      </c>
      <c s="7" r="D5" t="n">
        <v>1400</v>
      </c>
      <c s="5" r="E5" t="n">
        <v>485</v>
      </c>
    </row>
    <row spans="1:5" r="6">
      <c s="4" r="A6" t="s">
        <v>384</v>
      </c>
      <c s="4" r="D6" t="s">
        <v>385</v>
      </c>
    </row>
    <row spans="1:5" r="7">
      <c s="4" r="A7" t="s">
        <v>386</v>
      </c>
    </row>
    <row spans="1:5" r="8">
      <c s="3" r="A8" t="s">
        <v>381</v>
      </c>
    </row>
    <row spans="1:5" r="9">
      <c s="4" r="A9" t="s">
        <v>382</v>
      </c>
      <c s="5" r="B9" t="n">
        <v>11</v>
      </c>
      <c s="5" r="C9" t="n">
        <v>4</v>
      </c>
      <c s="7" r="D9" t="n">
        <v>29</v>
      </c>
      <c s="5" r="E9" t="n">
        <v>8</v>
      </c>
    </row>
    <row spans="1:5" r="10">
      <c s="4" r="A10" t="s">
        <v>387</v>
      </c>
    </row>
    <row spans="1:5" r="11">
      <c s="3" r="A11" t="s">
        <v>381</v>
      </c>
    </row>
    <row spans="1:5" r="12">
      <c s="4" r="A12" t="s">
        <v>382</v>
      </c>
      <c s="5" r="B12" t="n">
        <v>10</v>
      </c>
      <c s="5" r="C12" t="n">
        <v>3</v>
      </c>
      <c s="5" r="D12" t="n">
        <v>26</v>
      </c>
      <c s="5" r="E12" t="n">
        <v>5</v>
      </c>
    </row>
    <row spans="1:5" r="13">
      <c s="4" r="A13" t="s">
        <v>388</v>
      </c>
    </row>
    <row spans="1:5" r="14">
      <c s="3" r="A14" t="s">
        <v>381</v>
      </c>
    </row>
    <row spans="1:5" r="15">
      <c s="4" r="A15" t="s">
        <v>382</v>
      </c>
      <c s="7" r="B15" t="n">
        <v>294</v>
      </c>
      <c s="7" r="C15" t="n">
        <v>140</v>
      </c>
      <c s="7" r="D15" t="n">
        <v>544</v>
      </c>
      <c s="7" r="E15" t="n">
        <v>38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s="1" r="A1" t="s">
        <v>389</v>
      </c>
      <c s="2" r="B1" t="s">
        <v>1</v>
      </c>
    </row>
    <row spans="1:3" r="2">
      <c s="2" r="B2" t="s">
        <v>2</v>
      </c>
      <c s="2" r="C2" t="s">
        <v>69</v>
      </c>
    </row>
    <row spans="1:3" r="3">
      <c s="3" r="A3" t="s">
        <v>184</v>
      </c>
    </row>
    <row spans="1:3" r="4">
      <c s="4" r="A4" t="s">
        <v>390</v>
      </c>
      <c s="9" r="B4" t="n">
        <v>5.18</v>
      </c>
      <c s="9" r="C4" t="n">
        <v>3.44</v>
      </c>
    </row>
    <row spans="1:3" r="5">
      <c s="4" r="A5" t="s">
        <v>391</v>
      </c>
      <c s="9" r="B5" t="n">
        <v>7.04</v>
      </c>
      <c s="9" r="C5" t="n">
        <v>4.48</v>
      </c>
    </row>
    <row spans="1:3" r="6">
      <c s="4" r="A6" t="s">
        <v>392</v>
      </c>
      <c s="4" r="B6" t="s">
        <v>393</v>
      </c>
      <c s="4" r="C6" t="s">
        <v>394</v>
      </c>
    </row>
    <row spans="1:3" r="7">
      <c s="4" r="A7" t="s">
        <v>395</v>
      </c>
      <c s="4" r="B7" t="s">
        <v>396</v>
      </c>
      <c s="4" r="C7" t="s">
        <v>397</v>
      </c>
    </row>
    <row spans="1:3" r="8">
      <c s="4" r="A8" t="s">
        <v>398</v>
      </c>
      <c s="4" r="B8" t="s">
        <v>399</v>
      </c>
      <c s="4" r="C8" t="s">
        <v>400</v>
      </c>
    </row>
    <row spans="1:3" r="9">
      <c s="4" r="A9" t="s">
        <v>401</v>
      </c>
      <c s="4" r="B9" t="s">
        <v>402</v>
      </c>
      <c s="4" r="C9" t="s">
        <v>402</v>
      </c>
    </row>
    <row spans="1:3" r="10">
      <c s="3" r="A10" t="s">
        <v>403</v>
      </c>
    </row>
    <row spans="1:3" r="11">
      <c s="4" r="A11" t="s">
        <v>404</v>
      </c>
      <c s="5" r="B11" t="n">
        <v>459271</v>
      </c>
    </row>
    <row spans="1:3" r="12">
      <c s="4" r="A12" t="s">
        <v>405</v>
      </c>
      <c s="5" r="B12" t="n">
        <v>326000</v>
      </c>
    </row>
    <row spans="1:3" r="13">
      <c s="4" r="A13" t="s">
        <v>406</v>
      </c>
      <c s="5" r="B13" t="n">
        <v>-45361</v>
      </c>
    </row>
    <row spans="1:3" r="14">
      <c s="4" r="A14" t="s">
        <v>407</v>
      </c>
      <c s="5" r="B14" t="n">
        <v>-105565</v>
      </c>
    </row>
    <row spans="1:3" r="15">
      <c s="4" r="A15" t="s">
        <v>408</v>
      </c>
      <c s="5" r="B15" t="n">
        <v>-5900</v>
      </c>
    </row>
    <row spans="1:3" r="16">
      <c s="4" r="A16" t="s">
        <v>409</v>
      </c>
      <c s="5" r="B16" t="n">
        <v>628445</v>
      </c>
    </row>
    <row spans="1:3" r="17">
      <c s="4" r="A17" t="s">
        <v>410</v>
      </c>
      <c s="5" r="B17" t="n">
        <v>575974</v>
      </c>
    </row>
    <row spans="1:3" r="18">
      <c s="4" r="A18" t="s">
        <v>411</v>
      </c>
      <c s="5" r="B18" t="n">
        <v>282583</v>
      </c>
    </row>
    <row spans="1:3" r="19">
      <c s="3" r="A19" t="s">
        <v>412</v>
      </c>
    </row>
    <row spans="1:3" r="20">
      <c s="4" r="A20" t="s">
        <v>413</v>
      </c>
      <c s="9" r="B20" t="n">
        <v>8.949999999999999</v>
      </c>
    </row>
    <row spans="1:3" r="21">
      <c s="4" r="A21" t="s">
        <v>414</v>
      </c>
      <c s="10" r="B21" t="n">
        <v>8.35</v>
      </c>
    </row>
    <row spans="1:3" r="22">
      <c s="4" r="A22" t="s">
        <v>415</v>
      </c>
      <c s="10" r="B22" t="n">
        <v>4.63</v>
      </c>
    </row>
    <row spans="1:3" r="23">
      <c s="4" r="A23" t="s">
        <v>416</v>
      </c>
      <c s="10" r="B23" t="n">
        <v>6.26</v>
      </c>
    </row>
    <row spans="1:3" r="24">
      <c s="4" r="A24" t="s">
        <v>417</v>
      </c>
      <c s="5" r="B24" t="n">
        <v>96</v>
      </c>
    </row>
    <row spans="1:3" r="25">
      <c s="4" r="A25" t="s">
        <v>418</v>
      </c>
      <c s="10" r="B25" t="n">
        <v>8.58</v>
      </c>
    </row>
    <row spans="1:3" r="26">
      <c s="4" r="A26" t="s">
        <v>419</v>
      </c>
      <c s="10" r="B26" t="n">
        <v>8.710000000000001</v>
      </c>
    </row>
    <row spans="1:3" r="27">
      <c s="4" r="A27" t="s">
        <v>420</v>
      </c>
      <c s="9" r="B27" t="n">
        <v>9.18</v>
      </c>
    </row>
    <row spans="1:3" r="28">
      <c s="3" r="A28" t="s">
        <v>421</v>
      </c>
    </row>
    <row spans="1:3" r="29">
      <c s="4" r="A29" t="s">
        <v>422</v>
      </c>
      <c s="4" r="B29" t="s">
        <v>423</v>
      </c>
    </row>
    <row spans="1:3" r="30">
      <c s="4" r="A30" t="s">
        <v>424</v>
      </c>
      <c s="4" r="B30" t="s">
        <v>425</v>
      </c>
    </row>
    <row spans="1:3" r="31">
      <c s="4" r="A31" t="s">
        <v>426</v>
      </c>
      <c s="4" r="B31" t="s">
        <v>42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8"/>
    <col customWidth="1" max="2" min="2" width="30"/>
  </cols>
  <sheetData>
    <row spans="1:2" r="1">
      <c s="1" r="A1" t="s">
        <v>428</v>
      </c>
      <c s="2" r="B1" t="s">
        <v>1</v>
      </c>
    </row>
    <row spans="1:2" r="2">
      <c s="2" r="B2" t="s">
        <v>365</v>
      </c>
    </row>
    <row spans="1:2" r="3">
      <c s="3" r="A3" t="s">
        <v>429</v>
      </c>
    </row>
    <row spans="1:2" r="4">
      <c s="4" r="A4" t="s">
        <v>430</v>
      </c>
      <c s="5" r="B4" t="n">
        <v>459271</v>
      </c>
    </row>
    <row spans="1:2" r="5">
      <c s="4" r="A5" t="s">
        <v>431</v>
      </c>
      <c s="5" r="B5" t="n">
        <v>326000</v>
      </c>
    </row>
    <row spans="1:2" r="6">
      <c s="4" r="A6" t="s">
        <v>432</v>
      </c>
      <c s="5" r="B6" t="n">
        <v>-105565</v>
      </c>
    </row>
    <row spans="1:2" r="7">
      <c s="4" r="A7" t="s">
        <v>433</v>
      </c>
      <c s="5" r="B7" t="n">
        <v>628445</v>
      </c>
    </row>
    <row spans="1:2" r="8">
      <c s="3" r="A8" t="s">
        <v>434</v>
      </c>
    </row>
    <row spans="1:2" r="9">
      <c s="4" r="A9" t="s">
        <v>413</v>
      </c>
      <c s="9" r="B9" t="n">
        <v>8.949999999999999</v>
      </c>
    </row>
    <row spans="1:2" r="10">
      <c s="4" r="A10" t="s">
        <v>414</v>
      </c>
      <c s="10" r="B10" t="n">
        <v>8.35</v>
      </c>
    </row>
    <row spans="1:2" r="11">
      <c s="4" r="A11" t="s">
        <v>416</v>
      </c>
      <c s="10" r="B11" t="n">
        <v>6.26</v>
      </c>
    </row>
    <row spans="1:2" r="12">
      <c s="4" r="A12" t="s">
        <v>418</v>
      </c>
      <c s="9" r="B12" t="n">
        <v>8.58</v>
      </c>
    </row>
    <row spans="1:2" r="13">
      <c s="3" r="A13" t="s">
        <v>421</v>
      </c>
    </row>
    <row spans="1:2" r="14">
      <c s="4" r="A14" t="s">
        <v>422</v>
      </c>
      <c s="4" r="B14" t="s">
        <v>423</v>
      </c>
    </row>
    <row spans="1:2" r="15">
      <c s="4" r="A15" t="s">
        <v>435</v>
      </c>
    </row>
    <row spans="1:2" r="16">
      <c s="3" r="A16" t="s">
        <v>429</v>
      </c>
    </row>
    <row spans="1:2" r="17">
      <c s="4" r="A17" t="s">
        <v>430</v>
      </c>
      <c s="5" r="B17" t="n">
        <v>0</v>
      </c>
    </row>
    <row spans="1:2" r="18">
      <c s="4" r="A18" t="s">
        <v>431</v>
      </c>
      <c s="5" r="B18" t="n">
        <v>72750</v>
      </c>
    </row>
    <row spans="1:2" r="19">
      <c s="4" r="A19" t="s">
        <v>432</v>
      </c>
      <c s="5" r="B19" t="n">
        <v>-14250</v>
      </c>
    </row>
    <row spans="1:2" r="20">
      <c s="4" r="A20" t="s">
        <v>433</v>
      </c>
      <c s="5" r="B20" t="n">
        <v>58500</v>
      </c>
    </row>
    <row spans="1:2" r="21">
      <c s="3" r="A21" t="s">
        <v>434</v>
      </c>
    </row>
    <row spans="1:2" r="22">
      <c s="4" r="A22" t="s">
        <v>413</v>
      </c>
      <c s="7" r="B22" t="n">
        <v>0</v>
      </c>
    </row>
    <row spans="1:2" r="23">
      <c s="4" r="A23" t="s">
        <v>414</v>
      </c>
      <c s="10" r="B23" t="n">
        <v>6.82</v>
      </c>
    </row>
    <row spans="1:2" r="24">
      <c s="4" r="A24" t="s">
        <v>416</v>
      </c>
      <c s="10" r="B24" t="n">
        <v>5.55</v>
      </c>
    </row>
    <row spans="1:2" r="25">
      <c s="4" r="A25" t="s">
        <v>418</v>
      </c>
      <c s="9" r="B25" t="n">
        <v>7.13</v>
      </c>
    </row>
    <row spans="1:2" r="26">
      <c s="3" r="A26" t="s">
        <v>421</v>
      </c>
    </row>
    <row spans="1:2" r="27">
      <c s="4" r="A27" t="s">
        <v>422</v>
      </c>
      <c s="4" r="B27" t="s">
        <v>4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437</v>
      </c>
      <c s="2" r="B1" t="s">
        <v>438</v>
      </c>
      <c s="2" r="C1" t="s">
        <v>439</v>
      </c>
      <c s="2" r="D1" t="s">
        <v>2</v>
      </c>
      <c s="2" r="E1" t="s">
        <v>69</v>
      </c>
      <c s="2" r="F1" t="s">
        <v>2</v>
      </c>
      <c s="2" r="G1" t="s">
        <v>69</v>
      </c>
      <c s="2" r="H1" t="s">
        <v>2</v>
      </c>
      <c s="2" r="I1" t="s">
        <v>23</v>
      </c>
    </row>
    <row spans="1:9" r="2">
      <c s="3" r="A2" t="s">
        <v>440</v>
      </c>
    </row>
    <row spans="1:9" r="3">
      <c s="4" r="A3" t="s">
        <v>28</v>
      </c>
      <c s="7" r="D3" t="n">
        <v>707000</v>
      </c>
      <c s="7" r="F3" t="n">
        <v>707000</v>
      </c>
      <c s="7" r="H3" t="n">
        <v>707000</v>
      </c>
      <c s="7" r="I3" t="n">
        <v>899000</v>
      </c>
    </row>
    <row spans="1:9" r="4">
      <c s="4" r="A4" t="s">
        <v>441</v>
      </c>
    </row>
    <row spans="1:9" r="5">
      <c s="3" r="A5" t="s">
        <v>440</v>
      </c>
    </row>
    <row spans="1:9" r="6">
      <c s="4" r="A6" t="s">
        <v>442</v>
      </c>
      <c s="4" r="F6" t="s">
        <v>330</v>
      </c>
    </row>
    <row spans="1:9" r="7">
      <c s="4" r="A7" t="s">
        <v>443</v>
      </c>
      <c s="4" r="F7" t="s">
        <v>444</v>
      </c>
    </row>
    <row spans="1:9" r="8">
      <c s="4" r="A8" t="s">
        <v>445</v>
      </c>
    </row>
    <row spans="1:9" r="9">
      <c s="3" r="A9" t="s">
        <v>440</v>
      </c>
    </row>
    <row spans="1:9" r="10">
      <c s="4" r="A10" t="s">
        <v>443</v>
      </c>
      <c s="4" r="C10" t="s">
        <v>444</v>
      </c>
    </row>
    <row spans="1:9" r="11">
      <c s="4" r="A11" t="s">
        <v>446</v>
      </c>
      <c s="4" r="C11" t="s">
        <v>447</v>
      </c>
    </row>
    <row spans="1:9" r="12">
      <c s="4" r="A12" t="s">
        <v>448</v>
      </c>
      <c s="5" r="H12" t="n">
        <v>0</v>
      </c>
    </row>
    <row spans="1:9" r="13">
      <c s="4" r="A13" t="s">
        <v>449</v>
      </c>
      <c s="4" r="B13" t="s">
        <v>450</v>
      </c>
    </row>
    <row spans="1:9" r="14">
      <c s="4" r="A14" t="s">
        <v>451</v>
      </c>
      <c s="5" r="D14" t="n">
        <v>56000</v>
      </c>
      <c s="7" r="E14" t="n">
        <v>56000</v>
      </c>
      <c s="7" r="F14" t="n">
        <v>169000</v>
      </c>
      <c s="7" r="G14" t="n">
        <v>169000</v>
      </c>
    </row>
    <row spans="1:9" r="15">
      <c s="4" r="A15" t="s">
        <v>28</v>
      </c>
      <c s="7" r="D15" t="n">
        <v>56000</v>
      </c>
      <c s="7" r="F15" t="n">
        <v>56000</v>
      </c>
      <c s="7" r="H15" t="n">
        <v>56000</v>
      </c>
    </row>
    <row spans="1:9" r="16">
      <c s="4" r="A16" t="s">
        <v>452</v>
      </c>
    </row>
    <row spans="1:9" r="17">
      <c s="3" r="A17" t="s">
        <v>440</v>
      </c>
    </row>
    <row spans="1:9" r="18">
      <c s="4" r="A18" t="s">
        <v>442</v>
      </c>
      <c s="4" r="F18" t="s">
        <v>33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s>
  <sheetData>
    <row spans="1:5" r="1">
      <c s="1" r="A1" t="s">
        <v>453</v>
      </c>
      <c s="2" r="B1" t="s">
        <v>454</v>
      </c>
      <c s="2" r="C1" t="s">
        <v>455</v>
      </c>
      <c s="2" r="D1" t="s">
        <v>68</v>
      </c>
      <c s="2" r="E1" t="s">
        <v>1</v>
      </c>
    </row>
    <row spans="1:5" r="2">
      <c s="2" r="B2" t="s">
        <v>2</v>
      </c>
      <c s="2" r="C2" t="s">
        <v>456</v>
      </c>
      <c s="2" r="D2" t="s">
        <v>2</v>
      </c>
      <c s="2" r="E2" t="s">
        <v>2</v>
      </c>
    </row>
    <row spans="1:5" r="3">
      <c s="3" r="A3" t="s">
        <v>457</v>
      </c>
    </row>
    <row spans="1:5" r="4">
      <c s="4" r="A4" t="s">
        <v>458</v>
      </c>
      <c s="7" r="C4" t="n">
        <v>330</v>
      </c>
    </row>
    <row spans="1:5" r="5">
      <c s="4" r="A5" t="s">
        <v>459</v>
      </c>
      <c s="7" r="B5" t="n">
        <v>174</v>
      </c>
    </row>
    <row spans="1:5" r="6">
      <c s="4" r="A6" t="s">
        <v>460</v>
      </c>
    </row>
    <row spans="1:5" r="7">
      <c s="3" r="A7" t="s">
        <v>457</v>
      </c>
    </row>
    <row spans="1:5" r="8">
      <c s="4" r="A8" t="s">
        <v>459</v>
      </c>
      <c s="7" r="D8" t="n">
        <v>174</v>
      </c>
    </row>
    <row spans="1:5" r="9">
      <c s="4" r="A9" t="s">
        <v>461</v>
      </c>
      <c s="7" r="E9" t="n">
        <v>-1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0</v>
      </c>
      <c s="2" r="B1" t="s">
        <v>68</v>
      </c>
      <c s="2" r="D1" t="s">
        <v>1</v>
      </c>
    </row>
    <row spans="1:5" r="2">
      <c s="2" r="B2" t="s">
        <v>2</v>
      </c>
      <c s="2" r="C2" t="s">
        <v>69</v>
      </c>
      <c s="2" r="D2" t="s">
        <v>2</v>
      </c>
      <c s="2" r="E2" t="s">
        <v>69</v>
      </c>
    </row>
    <row spans="1:5" r="3">
      <c s="3" r="A3" t="s">
        <v>101</v>
      </c>
    </row>
    <row spans="1:5" r="4">
      <c s="4" r="A4" t="s">
        <v>90</v>
      </c>
      <c s="7" r="B4" t="n">
        <v>4256</v>
      </c>
      <c s="7" r="C4" t="n">
        <v>-403</v>
      </c>
      <c s="7" r="D4" t="n">
        <v>7496</v>
      </c>
      <c s="7" r="E4" t="n">
        <v>-5095</v>
      </c>
    </row>
    <row spans="1:5" r="5">
      <c s="3" r="A5" t="s">
        <v>102</v>
      </c>
    </row>
    <row spans="1:5" r="6">
      <c s="4" r="A6" t="s">
        <v>103</v>
      </c>
      <c s="5" r="B6" t="n">
        <v>-460</v>
      </c>
      <c s="5" r="C6" t="n">
        <v>-4</v>
      </c>
      <c s="5" r="D6" t="n">
        <v>-469</v>
      </c>
      <c s="5" r="E6" t="n">
        <v>3</v>
      </c>
    </row>
    <row spans="1:5" r="7">
      <c s="4" r="A7" t="s">
        <v>104</v>
      </c>
      <c s="5" r="B7" t="n">
        <v>460</v>
      </c>
      <c s="5" r="C7" t="n">
        <v>0</v>
      </c>
      <c s="5" r="D7" t="n">
        <v>469</v>
      </c>
      <c s="5" r="E7" t="n">
        <v>0</v>
      </c>
    </row>
    <row spans="1:5" r="8">
      <c s="4" r="A8" t="s">
        <v>105</v>
      </c>
      <c s="7" r="B8" t="n">
        <v>4256</v>
      </c>
      <c s="7" r="C8" t="n">
        <v>-407</v>
      </c>
      <c s="7" r="D8" t="n">
        <v>7496</v>
      </c>
      <c s="7" r="E8" t="n">
        <v>-509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48"/>
    <col customWidth="1" max="6" min="6" width="40"/>
  </cols>
  <sheetData>
    <row spans="1:6" r="1">
      <c s="1" r="A1" t="s">
        <v>106</v>
      </c>
      <c s="2" r="B1" t="s">
        <v>107</v>
      </c>
      <c s="2" r="C1" t="s">
        <v>108</v>
      </c>
      <c s="2" r="D1" t="s">
        <v>109</v>
      </c>
      <c s="2" r="E1" t="s">
        <v>110</v>
      </c>
      <c s="2" r="F1" t="s">
        <v>111</v>
      </c>
    </row>
    <row spans="1:6" r="2">
      <c s="4" r="A2" t="s">
        <v>112</v>
      </c>
      <c s="7" r="B2" t="n">
        <v>9773</v>
      </c>
      <c s="7" r="C2" t="n">
        <v>1</v>
      </c>
      <c s="7" r="D2" t="n">
        <v>98133</v>
      </c>
      <c s="7" r="E2" t="n">
        <v>469</v>
      </c>
      <c s="7" r="F2" t="n">
        <v>-88830</v>
      </c>
    </row>
    <row spans="1:6" r="3">
      <c s="4" r="A3" t="s">
        <v>113</v>
      </c>
      <c s="5" r="C3" t="n">
        <v>9424</v>
      </c>
    </row>
    <row spans="1:6" r="4">
      <c s="4" r="A4" t="s">
        <v>114</v>
      </c>
      <c s="5" r="B4" t="n">
        <v>255</v>
      </c>
      <c s="5" r="D4" t="n">
        <v>255</v>
      </c>
    </row>
    <row spans="1:6" r="5">
      <c s="4" r="A5" t="s">
        <v>115</v>
      </c>
      <c s="5" r="C5" t="n">
        <v>65</v>
      </c>
    </row>
    <row spans="1:6" r="6">
      <c s="4" r="A6" t="s">
        <v>116</v>
      </c>
      <c s="5" r="B6" t="n">
        <v>23576</v>
      </c>
      <c s="5" r="D6" t="n">
        <v>23576</v>
      </c>
    </row>
    <row spans="1:6" r="7">
      <c s="4" r="A7" t="s">
        <v>117</v>
      </c>
      <c s="5" r="C7" t="n">
        <v>1500</v>
      </c>
    </row>
    <row spans="1:6" r="8">
      <c s="4" r="A8" t="s">
        <v>118</v>
      </c>
      <c s="5" r="B8" t="n">
        <v>474</v>
      </c>
      <c s="5" r="D8" t="n">
        <v>474</v>
      </c>
    </row>
    <row spans="1:6" r="9">
      <c s="4" r="A9" t="s">
        <v>119</v>
      </c>
      <c s="5" r="B9" t="n">
        <v>2503</v>
      </c>
      <c s="5" r="D9" t="n">
        <v>2503</v>
      </c>
    </row>
    <row spans="1:6" r="10">
      <c s="4" r="A10" t="s">
        <v>120</v>
      </c>
      <c s="5" r="C10" t="n">
        <v>638</v>
      </c>
    </row>
    <row spans="1:6" r="11">
      <c s="4" r="A11" t="s">
        <v>121</v>
      </c>
      <c s="5" r="B11" t="n">
        <v>-469</v>
      </c>
      <c s="5" r="E11" t="n">
        <v>-469</v>
      </c>
    </row>
    <row spans="1:6" r="12">
      <c s="4" r="A12" t="s">
        <v>86</v>
      </c>
      <c s="5" r="B12" t="n">
        <v>-318</v>
      </c>
      <c s="5" r="F12" t="n">
        <v>-318</v>
      </c>
    </row>
    <row spans="1:6" r="13">
      <c s="4" r="A13" t="s">
        <v>84</v>
      </c>
      <c s="5" r="B13" t="n">
        <v>7814</v>
      </c>
      <c s="5" r="F13" t="n">
        <v>7814</v>
      </c>
    </row>
    <row spans="1:6" r="14">
      <c s="4" r="A14" t="s">
        <v>122</v>
      </c>
      <c s="7" r="B14" t="n">
        <v>43608</v>
      </c>
      <c s="7" r="C14" t="n">
        <v>1</v>
      </c>
      <c s="7" r="D14" t="n">
        <v>124941</v>
      </c>
      <c s="7" r="E14" t="n">
        <v>0</v>
      </c>
      <c s="7" r="F14" t="n">
        <v>-81334</v>
      </c>
    </row>
    <row spans="1:6" r="15">
      <c s="4" r="A15" t="s">
        <v>123</v>
      </c>
      <c s="5" r="C15" t="n">
        <v>1162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4</v>
      </c>
      <c s="2" r="B1" t="s">
        <v>68</v>
      </c>
      <c s="2" r="D1" t="s">
        <v>1</v>
      </c>
    </row>
    <row spans="1:5" r="2">
      <c s="2" r="B2" t="s">
        <v>2</v>
      </c>
      <c s="2" r="C2" t="s">
        <v>69</v>
      </c>
      <c s="2" r="D2" t="s">
        <v>2</v>
      </c>
      <c s="2" r="E2" t="s">
        <v>69</v>
      </c>
    </row>
    <row spans="1:5" r="3">
      <c s="3" r="A3" t="s">
        <v>125</v>
      </c>
    </row>
    <row spans="1:5" r="4">
      <c s="4" r="A4" t="s">
        <v>90</v>
      </c>
      <c s="7" r="B4" t="n">
        <v>4256</v>
      </c>
      <c s="7" r="C4" t="n">
        <v>-403</v>
      </c>
      <c s="7" r="D4" t="n">
        <v>7496</v>
      </c>
      <c s="7" r="E4" t="n">
        <v>-5095</v>
      </c>
    </row>
    <row spans="1:5" r="5">
      <c s="4" r="A5" t="s">
        <v>86</v>
      </c>
      <c s="5" r="B5" t="n">
        <v>-142</v>
      </c>
      <c s="5" r="C5" t="n">
        <v>-659</v>
      </c>
      <c s="5" r="D5" t="n">
        <v>-318</v>
      </c>
      <c s="5" r="E5" t="n">
        <v>-914</v>
      </c>
    </row>
    <row spans="1:5" r="6">
      <c s="4" r="A6" t="s">
        <v>84</v>
      </c>
      <c s="5" r="B6" t="n">
        <v>4398</v>
      </c>
      <c s="5" r="C6" t="n">
        <v>256</v>
      </c>
      <c s="5" r="D6" t="n">
        <v>7814</v>
      </c>
      <c s="5" r="E6" t="n">
        <v>-4181</v>
      </c>
    </row>
    <row spans="1:5" r="7">
      <c s="3" r="A7" t="s">
        <v>126</v>
      </c>
    </row>
    <row spans="1:5" r="8">
      <c s="4" r="A8" t="s">
        <v>127</v>
      </c>
      <c s="5" r="B8" t="n">
        <v>79</v>
      </c>
      <c s="5" r="C8" t="n">
        <v>47</v>
      </c>
      <c s="5" r="D8" t="n">
        <v>181</v>
      </c>
      <c s="5" r="E8" t="n">
        <v>139</v>
      </c>
    </row>
    <row spans="1:5" r="9">
      <c s="4" r="A9" t="s">
        <v>118</v>
      </c>
      <c s="5" r="D9" t="n">
        <v>599</v>
      </c>
      <c s="5" r="E9" t="n">
        <v>393</v>
      </c>
    </row>
    <row spans="1:5" r="10">
      <c s="4" r="A10" t="s">
        <v>128</v>
      </c>
      <c s="5" r="D10" t="n">
        <v>17</v>
      </c>
      <c s="5" r="E10" t="n">
        <v>-8</v>
      </c>
    </row>
    <row spans="1:5" r="11">
      <c s="4" r="A11" t="s">
        <v>129</v>
      </c>
      <c s="5" r="D11" t="n">
        <v>0</v>
      </c>
      <c s="5" r="E11" t="n">
        <v>2815</v>
      </c>
    </row>
    <row spans="1:5" r="12">
      <c s="4" r="A12" t="s">
        <v>130</v>
      </c>
      <c s="5" r="D12" t="n">
        <v>47</v>
      </c>
      <c s="5" r="E12" t="n">
        <v>112</v>
      </c>
    </row>
    <row spans="1:5" r="13">
      <c s="4" r="A13" t="s">
        <v>131</v>
      </c>
      <c s="5" r="D13" t="n">
        <v>3</v>
      </c>
      <c s="5" r="E13" t="n">
        <v>-1</v>
      </c>
    </row>
    <row spans="1:5" r="14">
      <c s="3" r="A14" t="s">
        <v>132</v>
      </c>
    </row>
    <row spans="1:5" r="15">
      <c s="4" r="A15" t="s">
        <v>133</v>
      </c>
      <c s="5" r="D15" t="n">
        <v>-5883</v>
      </c>
      <c s="5" r="E15" t="n">
        <v>-2913</v>
      </c>
    </row>
    <row spans="1:5" r="16">
      <c s="4" r="A16" t="s">
        <v>134</v>
      </c>
      <c s="5" r="D16" t="n">
        <v>22</v>
      </c>
      <c s="5" r="E16" t="n">
        <v>1967</v>
      </c>
    </row>
    <row spans="1:5" r="17">
      <c s="4" r="A17" t="s">
        <v>41</v>
      </c>
      <c s="5" r="D17" t="n">
        <v>-29</v>
      </c>
      <c s="5" r="E17" t="n">
        <v>42</v>
      </c>
    </row>
    <row spans="1:5" r="18">
      <c s="4" r="A18" t="s">
        <v>135</v>
      </c>
      <c s="5" r="D18" t="n">
        <v>-5043</v>
      </c>
      <c s="5" r="E18" t="n">
        <v>2546</v>
      </c>
    </row>
    <row spans="1:5" r="19">
      <c s="4" r="A19" t="s">
        <v>136</v>
      </c>
      <c s="5" r="D19" t="n">
        <v>2771</v>
      </c>
      <c s="5" r="E19" t="n">
        <v>-1635</v>
      </c>
    </row>
    <row spans="1:5" r="20">
      <c s="3" r="A20" t="s">
        <v>137</v>
      </c>
    </row>
    <row spans="1:5" r="21">
      <c s="4" r="A21" t="s">
        <v>138</v>
      </c>
      <c s="5" r="D21" t="n">
        <v>-540</v>
      </c>
      <c s="5" r="E21" t="n">
        <v>-149</v>
      </c>
    </row>
    <row spans="1:5" r="22">
      <c s="4" r="A22" t="s">
        <v>139</v>
      </c>
      <c s="5" r="D22" t="n">
        <v>0</v>
      </c>
      <c s="5" r="E22" t="n">
        <v>130</v>
      </c>
    </row>
    <row spans="1:5" r="23">
      <c s="4" r="A23" t="s">
        <v>140</v>
      </c>
      <c s="5" r="D23" t="n">
        <v>-540</v>
      </c>
      <c s="5" r="E23" t="n">
        <v>-19</v>
      </c>
    </row>
    <row spans="1:5" r="24">
      <c s="3" r="A24" t="s">
        <v>141</v>
      </c>
    </row>
    <row spans="1:5" r="25">
      <c s="4" r="A25" t="s">
        <v>142</v>
      </c>
      <c s="5" r="D25" t="n">
        <v>2503</v>
      </c>
      <c s="5" r="E25" t="n">
        <v>0</v>
      </c>
    </row>
    <row spans="1:5" r="26">
      <c s="4" r="A26" t="s">
        <v>143</v>
      </c>
      <c s="5" r="D26" t="n">
        <v>23576</v>
      </c>
      <c s="5" r="E26" t="n">
        <v>5952</v>
      </c>
    </row>
    <row spans="1:5" r="27">
      <c s="4" r="A27" t="s">
        <v>144</v>
      </c>
      <c s="5" r="D27" t="n">
        <v>255</v>
      </c>
      <c s="5" r="E27" t="n">
        <v>32</v>
      </c>
    </row>
    <row spans="1:5" r="28">
      <c s="4" r="A28" t="s">
        <v>145</v>
      </c>
      <c s="5" r="D28" t="n">
        <v>0</v>
      </c>
      <c s="5" r="E28" t="n">
        <v>-44</v>
      </c>
    </row>
    <row spans="1:5" r="29">
      <c s="4" r="A29" t="s">
        <v>146</v>
      </c>
      <c s="5" r="D29" t="n">
        <v>-451</v>
      </c>
      <c s="5" r="E29" t="n">
        <v>599</v>
      </c>
    </row>
    <row spans="1:5" r="30">
      <c s="4" r="A30" t="s">
        <v>147</v>
      </c>
      <c s="5" r="D30" t="n">
        <v>25883</v>
      </c>
      <c s="5" r="E30" t="n">
        <v>6539</v>
      </c>
    </row>
    <row spans="1:5" r="31">
      <c s="4" r="A31" t="s">
        <v>148</v>
      </c>
      <c s="5" r="D31" t="n">
        <v>28114</v>
      </c>
      <c s="5" r="E31" t="n">
        <v>4885</v>
      </c>
    </row>
    <row spans="1:5" r="32">
      <c s="3" r="A32" t="s">
        <v>149</v>
      </c>
    </row>
    <row spans="1:5" r="33">
      <c s="4" r="A33" t="s">
        <v>150</v>
      </c>
      <c s="5" r="D33" t="n">
        <v>-137</v>
      </c>
      <c s="5" r="E33" t="n">
        <v>-216</v>
      </c>
    </row>
    <row spans="1:5" r="34">
      <c s="4" r="A34" t="s">
        <v>151</v>
      </c>
      <c s="5" r="D34" t="n">
        <v>-446</v>
      </c>
      <c s="5" r="E34" t="n">
        <v>0</v>
      </c>
    </row>
    <row spans="1:5" r="35">
      <c s="4" r="A35" t="s">
        <v>152</v>
      </c>
      <c s="5" r="D35" t="n">
        <v>0</v>
      </c>
      <c s="5" r="E35" t="n">
        <v>136</v>
      </c>
    </row>
    <row spans="1:5" r="36">
      <c s="4" r="A36" t="s">
        <v>153</v>
      </c>
      <c s="5" r="D36" t="n">
        <v>-583</v>
      </c>
      <c s="5" r="E36" t="n">
        <v>-80</v>
      </c>
    </row>
    <row spans="1:5" r="37">
      <c s="4" r="A37" t="s">
        <v>154</v>
      </c>
      <c s="5" r="D37" t="n">
        <v>27531</v>
      </c>
      <c s="5" r="E37" t="n">
        <v>4805</v>
      </c>
    </row>
    <row spans="1:5" r="38">
      <c s="4" r="A38" t="s">
        <v>155</v>
      </c>
      <c s="5" r="D38" t="n">
        <v>7435</v>
      </c>
      <c s="5" r="E38" t="n">
        <v>1890</v>
      </c>
    </row>
    <row spans="1:5" r="39">
      <c s="4" r="A39" t="s">
        <v>156</v>
      </c>
      <c s="5" r="B39" t="n">
        <v>34966</v>
      </c>
      <c s="5" r="C39" t="n">
        <v>6695</v>
      </c>
      <c s="5" r="D39" t="n">
        <v>34966</v>
      </c>
      <c s="5" r="E39" t="n">
        <v>6695</v>
      </c>
    </row>
    <row spans="1:5" r="40">
      <c s="3" r="A40" t="s">
        <v>157</v>
      </c>
    </row>
    <row spans="1:5" r="41">
      <c s="4" r="A41" t="s">
        <v>25</v>
      </c>
      <c s="5" r="B41" t="n">
        <v>34552</v>
      </c>
      <c s="5" r="C41" t="n">
        <v>6265</v>
      </c>
      <c s="5" r="D41" t="n">
        <v>34552</v>
      </c>
      <c s="5" r="E41" t="n">
        <v>6265</v>
      </c>
    </row>
    <row spans="1:5" r="42">
      <c s="4" r="A42" t="s">
        <v>158</v>
      </c>
      <c s="5" r="B42" t="n">
        <v>114</v>
      </c>
      <c s="5" r="C42" t="n">
        <v>130</v>
      </c>
      <c s="5" r="D42" t="n">
        <v>114</v>
      </c>
      <c s="5" r="E42" t="n">
        <v>130</v>
      </c>
    </row>
    <row spans="1:5" r="43">
      <c s="4" r="A43" t="s">
        <v>159</v>
      </c>
      <c s="5" r="B43" t="n">
        <v>300</v>
      </c>
      <c s="5" r="C43" t="n">
        <v>300</v>
      </c>
      <c s="5" r="D43" t="n">
        <v>300</v>
      </c>
      <c s="5" r="E43" t="n">
        <v>300</v>
      </c>
    </row>
    <row spans="1:5" r="44">
      <c s="4" r="A44" t="s">
        <v>156</v>
      </c>
      <c s="7" r="B44" t="n">
        <v>34966</v>
      </c>
      <c s="7" r="C44" t="n">
        <v>6695</v>
      </c>
      <c s="5" r="D44" t="n">
        <v>7435</v>
      </c>
      <c s="5" r="E44" t="n">
        <v>1890</v>
      </c>
    </row>
    <row spans="1:5" r="45">
      <c s="3" r="A45" t="s">
        <v>160</v>
      </c>
    </row>
    <row spans="1:5" r="46">
      <c s="4" r="A46" t="s">
        <v>161</v>
      </c>
      <c s="7" r="D46" t="n">
        <v>0</v>
      </c>
      <c s="7" r="E46" t="n">
        <v>385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Operations</vt:lpstr>
      <vt:lpstr>Basis of Presentation and Summa</vt:lpstr>
      <vt:lpstr>Discontinued Operations</vt:lpstr>
      <vt:lpstr>Inventories</vt:lpstr>
      <vt:lpstr>Property and Equipment</vt:lpstr>
      <vt:lpstr>Debt</vt:lpstr>
      <vt:lpstr>Income Taxes</vt:lpstr>
      <vt:lpstr>Stockholders' Equity</vt:lpstr>
      <vt:lpstr>Related Party Transactions</vt:lpstr>
      <vt:lpstr>Commitments and Contingencies</vt:lpstr>
      <vt:lpstr>Basis of Presentation and Sum18</vt:lpstr>
      <vt:lpstr>Basis of Presentation and Sum19</vt:lpstr>
      <vt:lpstr>Discontinued Operations (Tables</vt:lpstr>
      <vt:lpstr>Inventories (Tables)</vt:lpstr>
      <vt:lpstr>Property and Equipment (Tables)</vt:lpstr>
      <vt:lpstr>Debt (Tables)</vt:lpstr>
      <vt:lpstr>Income Taxes (Tables)</vt:lpstr>
      <vt:lpstr>Stockholders' Equity (Tables)</vt:lpstr>
      <vt:lpstr>Basis of Presentation and Sum26</vt:lpstr>
      <vt:lpstr>Basis of Presentation and Sum27</vt:lpstr>
      <vt:lpstr>Basis of Presentation and Sum28</vt:lpstr>
      <vt:lpstr>Discontinued Operations - Narra</vt:lpstr>
      <vt:lpstr>Discontinued Operations - Compo</vt:lpstr>
      <vt:lpstr>Discontinued Operations - Com31</vt:lpstr>
      <vt:lpstr>Discontinued Operations - Incom</vt:lpstr>
      <vt:lpstr>Inventories (Details)</vt:lpstr>
      <vt:lpstr>Property and Equipment (Details</vt:lpstr>
      <vt:lpstr>Debt - Narrative (Details)</vt:lpstr>
      <vt:lpstr>Debt - Summary of Debt Componen</vt:lpstr>
      <vt:lpstr>Income Taxes - Schedule of Bene</vt:lpstr>
      <vt:lpstr>Income Taxes - Narrative (Detai</vt:lpstr>
      <vt:lpstr>Stockholders' Equity - Common S</vt:lpstr>
      <vt:lpstr>Stockholders' Equity - Warrants</vt:lpstr>
      <vt:lpstr>Stockholders' Equity - Stock-Ba</vt:lpstr>
      <vt:lpstr>Stockholders' Equity - Stock Op</vt:lpstr>
      <vt:lpstr>Stockholders' Equity - Restrict</vt:lpstr>
      <vt:lpstr>Related Party Transactions - Na</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08:34:17Z</dcterms:created>
  <dcterms:modified xmlns:dcterms="http://purl.org/dc/terms/" xmlns:xsi="http://www.w3.org/2001/XMLSchema-instance" xsi:type="dcterms:W3CDTF">2015-11-04T08:34:17Z</dcterms:modified>
  <dc:title xmlns:dc="http://purl.org/dc/elements/1.1/">Untitled</dc:title>
  <dc:description xmlns:dc="http://purl.org/dc/elements/1.1/"/>
  <dc:subject xmlns:dc="http://purl.org/dc/elements/1.1/"/>
  <cp:keywords/>
  <cp:category/>
</cp:coreProperties>
</file>